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Revision of Financial Statement"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Financial Stateme_2" sheetId="19" state="visible" r:id="rId19"/>
    <sheet xmlns:r="http://schemas.openxmlformats.org/officeDocument/2006/relationships" name="Summary of Significant Accoun_2"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vision of Financial Stateme_3" sheetId="23" state="visible" r:id="rId23"/>
    <sheet xmlns:r="http://schemas.openxmlformats.org/officeDocument/2006/relationships" name="Revision of Financial Stateme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Equity (Details)"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 xmlns:r="http://schemas.openxmlformats.org/officeDocument/2006/relationships" name="Recurring Fair Value Measurem_6"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9, 2021</t>
        </is>
      </c>
    </row>
    <row r="3">
      <c r="A3" s="3" t="inlineStr">
        <is>
          <t>Document Information Line Items</t>
        </is>
      </c>
    </row>
    <row r="4">
      <c r="A4" s="4" t="inlineStr">
        <is>
          <t>Entity Registrant Name</t>
        </is>
      </c>
      <c r="B4" s="4" t="inlineStr">
        <is>
          <t>M3-Brigade
Acquisition II Corp.</t>
        </is>
      </c>
    </row>
    <row r="5">
      <c r="A5" s="4" t="inlineStr">
        <is>
          <t>Trading Symbol</t>
        </is>
      </c>
      <c r="B5" s="4" t="inlineStr">
        <is>
          <t>MBAC</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M3-Brigade Acquisition Corp. II (the “Company,” “we”,
“our” or “us”) is filing this Amendment No. 1 to the Current Report on Form 10-Q, originally filed with the U.S.
Securities and Exchange Commission (the “SEC”) on August 20, 2021 (the “Original Filing”).Management has determined that the over-allotment option granted
to the underwriters is considered to be a freestanding financial instrument and meets the definition of a liability under ASC 480,
“Distinguishing Liabilities from Equity” (ASC 480) and ASC 815, “Derivatives and Hedging “ (ASC 815). The
determination was based on the understanding that the over-allotment option may be exercised subsequent to the transfer of the
securities from the underwriters to the investors and that the option should be detached from the initial securities before it is
exercised. The over-allotment option liability is measured at fair value at inception and subsequently until it is exercised or
expires, with changes in fair value presented in the statement of operations. On April 17, 2021, the underwriters forfeited the
option to purchase up to an additional 6,000,000 units when it expired without being exercised. The over-allotment liability was
extinguished upon the forfeiture of the unexercised option. In addition, Management has determined that approximately $1.5 million
in professional fees relating to the now-terminated merger agreement with Syniverse Corporation was not properly reflected as
accrued expenses in the Original Filing. The liability associated with such professional fees was extinguished without payment upon
termination of such merger agreement on February 9, 2021.Except as described above, this Amendment does not amend, update, or
change any other items or disclosures in the Original Filing and does not purport to reflect any information or events subsequent to the
filing thereof. As such, this Amendment speaks only as of the date the Original Filing was filed, and we have not undertaken herein to
amend, supplement or update any information contained in the Original Filing to give effect to any subsequent events. Accordingly, this
Amendment should be read in conjunction with the Original Filing and our filings made with the SEC subsequent to the filing of the Original
Filing, including any amendment to those filings.</t>
        </is>
      </c>
    </row>
    <row r="10">
      <c r="A10" s="4" t="inlineStr">
        <is>
          <t>Entity Central Index Key</t>
        </is>
      </c>
      <c r="B10" s="4" t="inlineStr">
        <is>
          <t>000183917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40162</t>
        </is>
      </c>
    </row>
    <row r="24">
      <c r="A24" s="4" t="inlineStr">
        <is>
          <t>Entity Tax Identification Number</t>
        </is>
      </c>
      <c r="B24" s="4" t="inlineStr">
        <is>
          <t>86-1359752</t>
        </is>
      </c>
    </row>
    <row r="25">
      <c r="A25" s="4" t="inlineStr">
        <is>
          <t>Entity Address, Address Line One</t>
        </is>
      </c>
      <c r="B25" s="4" t="inlineStr">
        <is>
          <t>1700 Broadway</t>
        </is>
      </c>
    </row>
    <row r="26">
      <c r="A26" s="4" t="inlineStr">
        <is>
          <t>Entity Address, Address Line Two</t>
        </is>
      </c>
      <c r="B26" s="4" t="inlineStr">
        <is>
          <t>19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9</t>
        </is>
      </c>
    </row>
    <row r="30">
      <c r="A30" s="4" t="inlineStr">
        <is>
          <t>City Area Code</t>
        </is>
      </c>
      <c r="B30" s="4" t="inlineStr">
        <is>
          <t>(212)</t>
        </is>
      </c>
    </row>
    <row r="31">
      <c r="A31" s="4" t="inlineStr">
        <is>
          <t>Local Phone Number</t>
        </is>
      </c>
      <c r="B31" s="4" t="inlineStr">
        <is>
          <t>202-2200</t>
        </is>
      </c>
    </row>
    <row r="32">
      <c r="A32" s="4" t="inlineStr">
        <is>
          <t>Title of 12(b) Security</t>
        </is>
      </c>
      <c r="B32" s="4" t="inlineStr">
        <is>
          <t>Class A common stock included as part of the units</t>
        </is>
      </c>
    </row>
    <row r="33">
      <c r="A33" s="4" t="inlineStr">
        <is>
          <t>Security Exchange Name</t>
        </is>
      </c>
      <c r="B33" s="4" t="inlineStr">
        <is>
          <t>NYSE</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40000000</v>
      </c>
    </row>
    <row r="38">
      <c r="A38" s="4" t="inlineStr">
        <is>
          <t>Class B Common Stock</t>
        </is>
      </c>
    </row>
    <row r="39">
      <c r="A39" s="3" t="inlineStr">
        <is>
          <t>Document Information Line Items</t>
        </is>
      </c>
    </row>
    <row r="40">
      <c r="A40" s="4" t="inlineStr">
        <is>
          <t>Entity Common Stock, Shares Outstanding</t>
        </is>
      </c>
      <c r="C40"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March 5,
2021.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5 million in cash
as of June 30, 2021 and none at December 31, 2020. The Company had no cash equivalents (other than assets held in the Trust Account)
at June 30, 2021 or December 31, 2020. Marketable Securities Held in Trust Account At June 30, 2021, the assets held in the Trust Account were
substantially held in mutual funds that invest primarily in U.S. government securities. Concentration of Credit Risk Financial instruments that potentially subject the Company
to concentrations of credit risk consist of a cash account in a financial institution, which, at times, may exceed the Federal Depository
Insurance Corporation limit of $250,000. At June 30, 2021 and December 31, 202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Net Income Per Common Stock Net income (loss) per common stock is computed by dividing
net income (loss) by the weighted average number of shares of common stock outstanding for each of the periods. The calculation of diluted
income (loss) per common stock does not consider the effect of the warrants issued in connection with the (i) Initial Public Offering
or (ii) Private Placement Warrants because the exercise of the warrants is contingent upon the occurrence of future events and the inclusion
of such warrants would be anti-dilutive. The warrants are exercisable to purchase 20,833,333 shares of Class A common stock in the aggregate. The Company’s statements of operations include a
presentation of income (loss) per share for Class A Common Stock subject to possible redemption in a manner similar to the two-class
method of income (loss) per common stock. Net income per common stock, basic and diluted, for redeemable Class A Common Stock is calculated
by dividing the interest income earned on the Trust Account, by the weighted average number of shares of redeemable Class A Common Stock
outstanding since original issuance. Net loss per common stock, basic and diluted, for non-redeemable Class A and Class B Common Stock
is calculated by dividing the net income (loss), adjusted for income attributable to Class A common stock subject to possible redemption,
by the weighted average number of shares of non-redeemable Class A and Class B Common Stock outstanding for the period. Non-redeemable
Class B Common Stock include the Founder Shares as these common stock shares do not have any redemption features and do not participate
in the income earned on the Trust Account. The underwriters had a 45-day option from the effectiveness date of
the IPO (March 3, 2021) to purchase up to an additional 6,000,000 units to cover over-allotments, if any. That option expired without
being exercised on April 17, 2021. Below is a reconciliation of the net loss per common stock
(restated):
For the
Numerator: total net income $ 1,992,748
Redeemable Class A common stock:
Net loss allocated to Class A common stock $ 1,594,198
Weighted Average Redeemable Class A common stock – basic and diluted 40,000,000
Basic and diluted net loss per share – Class A common stock $ 0.04
Class B common stock:
Net loss allocated to Class B common stock $ 398,550
Weighted Average Class B common stock – basic and diluted 10,000,000
Basic and diluted net loss per share – Class B common stock $ 0.04
For the
Numerator: total net income $ 1,725,953
Redeemable Class A common stock:
Net income allocated to Class A common stock $ 1,235,533
Weighted Average Redeemable Class A common stock – basic and diluted 25,193,370
Basic and diluted net loss per share – Class A common stock $ 0.05
Class B common stock:
Net income allocated to Class B common stock $ 490,420
Weighted Average Class B common stock – basic and diluted 10,000,000
Basic and diluted net loss per share – Class B common stock $ 0.05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sidual method of the Public and Private Warrants
to the proceeds received from the Units sold upon the completion of the IPO. Accordingly, as of March 31, 2021, offering costs totaling
$22,706,155 (consisting of $8,000,000 of underwriting discount, $14,000,000 of deferred underwriting discount, and $706,155 of other
offering costs) were recognized with $1,265,712 which was allocated to the Public Warrants and Private Warrants, included in the Statement
of Operations as a component of Loss from Operations and $21,440,443 included in stockholders’ equity. Fair Value of Financial Instruments The fair value of the Company’s assets and liabilities
approximates the carrying amounts represented in the accompanying balance sheet, primarily due to their short-term nature. The fair value
of the warrant liabilities are discussed below.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 06 did not have an impact on the Company’s
financial statements.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1</t>
        </is>
      </c>
    </row>
    <row r="3">
      <c r="A3" s="3" t="inlineStr">
        <is>
          <t>Regulated Operations [Abstract]</t>
        </is>
      </c>
    </row>
    <row r="4">
      <c r="A4" s="4" t="inlineStr">
        <is>
          <t>Initial Public Offering</t>
        </is>
      </c>
      <c r="B4" s="4" t="inlineStr">
        <is>
          <t>Note 4 — Initial Public Offering On March 8, 2021, the Company consummated the IPO of 40,000,000
units (the “Units”), at a purchase price of $10.00 per Unit. Each Unit consists of one share of Class A common stock, and
one-third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4). The underwriters were granted a 45-day option from the
effective date of the IPO (March 3, 2021) to purchase up to an additional 6,000,000 units to cover over-allotments. The option expired
unexercised. Warrants Each whole warrant entitles the registered holder to purchase
one whole share of the Company’s Class A common stock at a price of $11.50 per share, subject to adjustment as discussed below,
at any time commencing on the later of 12 months from the IPO or 30 days after the completion of the Company’s initial business
combination. Pursuant to the warrant agreement, a warrantholder may
exercise its warrants only for a whole number of shares of Class A common stock. This means that only a whole warrant may be exercised
at any given time by a warrantholder. No fractional warrants will be issued upon separation of the units and only whole warrants will
trade. Accordingly, unless you purchase at least three units, you will not be able to receive or trade a whole warrant. The warrants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thirty (30) days, after the closing of the Company’s initial business combination, the Company will use
commercially reasonable efforts to file with the SEC a registration statement for the registration, under the Securities Act, of the
shares of Class A common stock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within 90 days after the closing of the Company’s
initial business combination, warrant holders may, under the circumstances specified in the warrant agreement and until such time as
there is an effective registration statement and during any period when the Company shall have failed to maintain an effective registration
statement, exercise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on the third trading
day prior to the date the Company sends to the notice of redemption to the warrant holders. If and when the warrants become redeemable by the Company,
the Company may exercise the Company’s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for whole shares) after the redemption
notice is issued without affecting the right of the Company to consummate such redemption. If the Company calls the warrants for redemption as described
above, the Company’s management will have the option to require any holder that wishes to exercise his, her or its warrant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lass A common stock
issuable upon the exercise of the Company’s warrants. If the Company’s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We believe this feature is an attractive option to the Company if the Company does not need the cash from the exercise
of the warrants after the Company’s initial business combination. If the Company calls the Company’s warrants for redemption
and the Company’s management does not take advantage of this option, the Company’s sponsor and its permitted transferees
would still be entitled to exercise their private placement warrants contained in the private placement warrants for cash or on a cashless
basis using the same formula described above that other warrant holders would have been required to use had all warrant holders been
required to exercise their warrants on a cashless basis, as described in more detail below. A holder of a warrant may notify the Company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9.8% (or such other amount as a holder may specify) of the shares of Class A common stock
outstanding immediately after giving effect to such exercise. If the number of outstanding shares of Class A common stock
is increased by a stock dividend payable in shares of Class A common stock, or by a split-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A rights offering to holders of Class A common stock entitling holders to purchase shares of Class A common stock at a price less
than the fair market value will be deemed a stock dividend of a number of shares of Class A common stock equal to the product of (i)
the number of shares of Class A common stock actually sold in such rights offering (or issuable under any other equity securities sold
in such rights offering that are convertible into or exercisable for Class A common stock) multiplied by (ii) one (1) minus the quotient
of (x) the price per share of Class A common stock paid in such rights offering divided by (y)
the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fair market value means the volume weighted average
price of Class A common stock as reported during the ten (10) trading day period ending on the trading day prior to the first date on
which the shares of Class A common stock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the holders of Class A
common stock on account of such shares of Class A common stock (or other shares of the Company’s capital stock into which the warrants
are convertible), other than (a) as described above, (b) certain ordinary cash dividends of which are dividends up to $0.50 per share
per year, (c) to satisfy the redemption rights of the holders of Class A common stock in connection with a proposed initial business
combination, (d) as a result of the repurchase of shares of Class A common stock by the company if the proposed initial business combination
is presented to the stockholders of the Company for approval,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lass A common stock in respect of such event. No other adjustments will be required
to be made including for issuing Class A common stock at below market price and/or exercise price. If the number of outstanding shares of the Company’s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warrant will be decreased in proportion to such
decrease in outstanding shares of Class A common stock. Whenever the number of shares of Class A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warrants immediately prior to such adjustment, and (y) the denominator of which will
be the number of shares of Class A common stock so purchasable immediately thereafter. In addition, if (x) the Company issues additional shares
of Class A common stock or equity-linked securities for capital raising purposes in connection with the closing of the Company’s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case of any reclassification or reorganization
of the outstanding shares of Class A common stock (other than those described above or any that solely affects the par value of such
shares of Class A common stock), or in the case of any merger or consolidation of the Company with or into another corporation
(other than a consolidation or merger in which the Company is are the continuing corporation and that does not result in any
reclassification or reorganization of the Company’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the shares of the
Company’s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stockholders of the company as provided for in the company’s amended and restated certificate of incorporation or as a
result of the repurchase of shares of Class A common stock by the company if a proposed initial business combination is presented to
the stockholders of the company for approval) under circumstances in which, upon completion of such tender or exchange offer, the
maker thereof, together with members of any group (within the meaning of Rule 13d-5(b)(1) under the Exchange Act) of which such
maker is a part, and together with any affiliate or associate of such maker (within the meaning of Rule 12b-2 under the Exchange
Act) and any members of any such group of which any such affiliate or associate is a part, own beneficially (within the meaning of
Rule 13d-3 under the Exchange Act) more than 50% of the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s (from and after the consummation of such tender or exchange offer) as nearly equivalent as possible to the
adjustments provided for in the warrant agreement. Additionally, if less than 70% of the consideration receivable by the holders of
Class A common stock in such a transaction is payable in the form of Class A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thirty
days following public disclosure of such transaction, the warrant exercise price will be reduced as specified in the warrant
agreement based on the per share consideration minus Black-Scholes Warrant Value (as defined in the warrant agreement) of the
warrant. The warrants will b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mistake, including
to conform the provisions of the warrant agreement to the description of the terms of the warrants and the warrant agreement set forth
in this prospectus, or to correct any defective provision, but requires the approval by the holders of at least 50% of the then outstanding
public warrants to make any change that adversely affects the interests of the registered holders of public warrants. A change affecting
the terms of the private placement warrants will require the approval of holders of at least 50% of the private placement warrant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Warrants may be exercised only for a whole number of shares
of Class A common stock.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As a result, warrant holders not purchasing an even
number of warrants must sell any odd number of warrants in order to obtain full value from the fractional interest that will not be issued. The private placement warrants (including the Class A common
stock issuable upon exercise of the private placement warrants) will not be transferable, assignable or salable until 30 days after the
completion of the Company’s initial business combination (except, among other limited exceptions as described under “Principal
Stockholders— Transfers of Founder Shares and Private Placement Warrants,” to the Company’s officers and directors
and other persons or entities affiliated with the sponsor) and they will not be redeemable by the Company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his, her or its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Company’s sponsor and permitted transferees is because it is not known at this time whether they will be affiliated
with the Company following a business combination. If they remain affiliated with the Company, their ability to sell the Company’s
securities in the open market will be significantly limited. We expect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warrants and sell the shares of Class A common
stock received upon such exercise freely in the open market in order to recoup the cost of such exercise, the insiders could be significantly
restricted from selling such securities. As a result, The Company believes that allowing the holders to exercise such warrants on a cashless
basis is appropriate.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If the Company completes
the Company’s initial business combination, the Company would repay such loaned amounts out of the proceeds of the trust account
released to the Company. In the event that the Company’s initial business combination does not close, the Company may use a portion
of the working capital held outside the trust account to repay such loaned amounts but no proceeds from the Company’s trust account
would be used to repay such loaned amounts. Up to $1,500,000 of such loans may be convertible into warrants at a price of $1.50 per warrant
at the option of the lender. Such warrants would be identical to the private placement warrants, including as to exercise price, exercisability
and exercise period. Except for the foregoing, the terms of such loans, if any, have not been determined and no written agreements exist
with respect to such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5 — Private Placement Simultaneously with the closing of the IPO, the Sponsor
and the Representatives purchased an aggregate of 7,500,000 Private Warrants at a purchase price of $1.50 per Private Unit, generating
gross proceeds to the Company of $11,250,000. Except to the extent described in Note 4 above, the Private Warrants (and the underlying
securities) are identical to the Warrants sold as part of the Units in the IPO. At the issuance date of March 8, 2021 the fair value
of the Private Warrants was determined to be $11,779,653; $529,653 in excess of the $11,250,000 received by the Company. This excess
fair value of $529,653 is recognized as an expense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 Related Party Transactions Founder Shares On December 31, 2020, the Sponsor purchased 7,187,500 shares
of Class B common stock (the “Founder Shares”) for $25,000, or approximately $0.003 per share. On February 11, 2021, the
Company effected a stock split, by means of issuing an additional 1,437,500 founder shares, paid out of the Company’s share premium
account and accordingly credited as fully paid, to the Company’s sponsor, resulting in 8,625,000 founder shares issued and outstanding.
On February 19, 2021, the Company effected a further stock split, by means of issuing an additional 2,875,000 founder shares, paid out
of the Company’s share premium account and accordingly credited as fully paid, to the Company’s sponsor, resulting in 11,500,000
founder shares issued and outstanding. All shares and associated amounts have been retroactively restated to reflect the stock splits
(see Note 8). The Founder Shares are identical to the Class A common stock included in the Units sold in the IPO except that the Founder
Shares are subject to certain transfer restrictions, as described in more detail below. Each Founder Share is automatically convertible
to a share of Class A common stock on a one-for-one basis at the time of the Company’s initial business combination. The Sponsor
had agreed to forfeit up to 1,500,000 Founder Shares to the extent that the over-allotment option was not exercised in full by the underwriters.
Because the underwriter did not exercise its option, the forfeiture was enacted in the quarter ended June 30, 2021.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Due to Related Party The amount due to related parties prior to the closing
of the IPO of $128,628 for the payment of certain offering costs and taxes was repaid on March 16, 2021. As of June 30, 2021, the amount due to related parties
was $0.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greement per warrant at the option of the lender. The warrants would
be identical to the private placement warrants, including as to exercise price, exercisability and exercise period. At June 30, 2021
and December 31, 2020,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and private
placement warrants and any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On March 8, 2021, the underwriters were paid a cash underwriting
discount of 2% of the gross proceeds of the IPO, or $8,000,000. The underwriters are entitled to a deferred fee of $0.35 per Unit, or
$14,000,000 in the aggregate. The deferred fee will become payable to the underwriter from the amounts held in the Trust Account solely
in the event that the Company completes a Business Combination, subject to the terms of the underwriting agreement. The underwriters
had a 45-day option from the date of the IPO to purchase up to an additional 6,000,000 units to cover over-allotments, which expired
unexercised. The Company has entered into agreements with certain advisors
and professionals who will receive payments under contingent fee arrangements upon completion of the transactions contemplated by the
Merger Agreement (see Note 10). The ultimate amount of such payments will be quantified at or near the time of clo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 Stockholders’ Equity Preferred Stock Class A common stock Class B common stock 1,500,000 shares of Class B common stock which were forfeited
because the over-allotment option was not exercised by the underwriters (See Note 6). At June 30, 2021 and December 31, 2020 there were
10,000,000 and 11,500,000 shares issued and outstanding, respectively.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The shares of Class B common stock will automatically convert
into shares of Class A common stock at the time of our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PO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Fair Value Disclosures [Abstract]</t>
        </is>
      </c>
    </row>
    <row r="4">
      <c r="A4" s="4" t="inlineStr">
        <is>
          <t>Recurring Fair Value Measurements</t>
        </is>
      </c>
      <c r="B4" s="4" t="inlineStr">
        <is>
          <t xml:space="preserve">Note 9 — Recurring Fair Value Measurements Investment Held in Trust Account As of June 30, 2021, investment securities
in the Company’s Trust Account consisted of a mutual funds that invest primarily in U.S. government securities in the amount of
$400,020,665. Since all of the Company’s permitted investments consist of treasury securities, fair values of its investments are
determined by Level 1 inputs utilizing quoted prices (unadjusted) in active markets for identical assets. Warrant Liability At June 30, 2021, the Company’s warrants liability
were valued at $28,513,040.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Overallotment Option Upon completion the IPO, the underwriters held an overallotment
option which expired 45 days later. The overallotment option represents a financials instrument which was recognized at fair value as
a liability instrument at inception. The principal assumptions going into the fair value computation were as follows: Term – 45
days; Unit price $10.00, risk free rate 0.04%, volatility 16.7%. Upon expiration, the change in fair value to zero was recognized in
the Company’s statement of operations. The change in the fair value of the overallotment liability for the period ended June 20, 2021 is summarized
as follows:
Overallotment Option
Fair value at issuance March 8 2021 $ 1,406,950
Change in fair value (969,375 )
Fair Value at March 31, 2021 437,575
Change in fair value (437,575 )
Fair Value at June 30, 2021 $ - Recurring Fair Value Measurements The Company’s investments consist of mutual funds
that invest primarily in U.S. government securities. Fair values of these investments are determined by Level 1 inputs utilizing quoted
prices (unadjusted) in active markets for identical asse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The Public Warrants were transferred to Level 1 for the period
ending June 30, 2021. The following table presents fair value information as
of June 30, 2021 of the Company’s financial assets and liabilities that were accounted for at fair value on a recurring basis and
indicates the fair value hierarchy of the valuation techniques the Company utilized to determine such fair value.
Carrying (Level 1) (Level 2) (Level 3)
Assets:
Investments held in Trust Account – U.S. Treasury Securities Money Market Fund 400,020,665 $ 400,020,665 $ — $ —
Liabilities:
Private Placement Warrants 13,113,040 — — 13,113,040
Public Warrants 15,400,000 15,400,000 — — Measurement The Company established the initial fair value
for the Warrants as of March 8, 2021, which was the date of the consummation of the Company’s IPO, and on March 31, 2021. On
June 30, 2021 the fair value was remeasured. For the initial periods, neither the Public Warrants nor the Private Warrants were
separately traded on an open market, but the Public Warrants did commence separate trading as of April 26, 2021. As such, the
Company used a Monte Carlo simulation model to value the Warrants for the initial periods and valued the Public Warrants based upon
market values for the June 30, 2021 remeasurement. The Company allocated the proceeds received from (i) the sale of Units (which is
inclusive of one share of Class A common stock and one-third of one Public Warrant), (ii) the sale of Private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within Level 3 of the fair value hierarchy at the initial measurement dates due to the use of
unobservable inputs. The aggregate fair value of the Public Warrants, which amounted to $20,553,963 at the closing date of the IPO,
was transferred to Level 1 following the detachment of the warrants for separate trading and at which time quoted prices existed in
active markets. The key inputs into the Monte Carlo simulation model for the Warrants were as follows at initial measurement and at
June 30, 2021 for the private warrants:
Input March 8, June 30,
Risk-free interest rate 1.00 % 0.97 %
Expected term (years) 5.7 5.57
Expected volatility 24.2 % 26.0 %
Exercise price $ 11.50 $ 11.50
Probability of completing a business combination 90 % 90 %
Dividend yield 0.0 % 0.0 % The change in the fair value of the warrant liabilities
for the period ended June 30, 2021 is summarized as follows (Restated):
Public Private Total
Fair value at issuance March 8 2021 $ 20,553,964 $ 11,779,653 $ 32,333,617
Change in fair value (5,153,964 ) 1,333,387 (3,820,577 )
Fair Value at June 30, 2021 $ 15,400,00 $ 13,113,040 $ 28,513,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Except as described below, the Company
did not identify any subsequent events that would have required adjustment or disclosure in the financial statements. Proposed Business Combination and Related Agreements On August 16, 2021, the Company entered into an Agreement and Plan
of Merger (the “Merger Agreement”) with Syniverse Corporation, a Delaware corporation (“Syniverse”), and Blue
Steel Merger Sub Inc., a Delaware corporation and wholly owned subsidiary of the Company (“Merger Sub”), pursuant to which
Merger Sub will merge with and into Syniverse, with Syniverse surviving the merger as a wholly owned subsidiary of the Company (the “Merger”). Subject to the terms of the Merger Agreement, the aggregate purchase
price to be paid by the Company to Syniverse’s stockholders at the closing of the Merger (the “Closing”) is expected
to be approximately $704,440,000, subject to adjustments for, among other things, the Twilio Investment (defined below) and Leakage (as
defined in the Merger Agreement) that has occurred from November 30, 2020 through immediately prior to the effective time of the Merger,
and will be paid entirely in shares of the Company’s Class A common stock, at a value of $10.00 per share (the “Aggregate
Merger Consideration”). For purposes of the following paragraph, the “Exchange Ratio” means the Aggregate Merger Consideration
divided by At the effective time of the Merger, each Syniverse Share that is
issued and outstanding immediately prior to the effective time of the Merger will be cancelled and converted into the right to receive
a portion of the Aggregate Merger Consideration equal to (a) the Exchange Ratio multiplied by Private Placement Concurrently with the execution of the Merger Agreement, the Company
entered into (a) a subscription agreement with the Sponsor pursuant to which the Sponsor has agreed to purchase an aggregate of 1,500,000
shares of Class A common stock, at a purchase price of $10.00 per share, for an aggregate purchase price of $15,000,000 and (b) subscription
agreements with certain other investors (the “PIPE Investors”), pursuant to which the PIPE Investors have agreed to purchase
shares of Class A common stock, at a purchase price of $10.00 per share, and shares of newly issued Series A Convertible Preferred Stock,
par value $0.0001 per share, of the Company (the “Convertible Preferred Stock”), at a purchase price of $970.00 per share,
for an aggregate purchase price of $250,000,000 (the transactions in clauses (a) and (b) together, the “Private Placement”).
The proceeds from the Private Placement will be used to refinance the outstanding indebtedness and other obligations of Syniverse and
its subsidiaries at the Closing. Twilio Investment Concurrently with the execution of the Merger Agreement, the Company
entered into a subscription agreement with Twilio Inc., a Delaware corporation (“Twilio”), pursuant to which Twilio has agreed
to purchase Class A common stock and, if applicable, shares of newly issued Class C common stock, par value $0.0001 per share, of the
Company, at the Closing for an aggregate purchase price of up to $750,000,000, with the size of Twilio’s investment and the number
of shares issued to Twilio determined based on the terms of its pre-existing framework agreement with Syniverse, dated as of February
26, 2021, as amended on August 16, 2021 (the “Framework Agreement” and, such investment, the “Twilio Investment”).
Under the Framework Agreement, the size of the Twilio Investment will be reduced below $750,000,000 only to the extent the total transaction
proceeds from the Company’s trust account (net of redemptions) and the Private Placement exceed $375,000,000, with such reduction
equal to the amount of such excess, subject to a minimum investment by Twilio of $500,000,000. Stockholders Agreement The Merger Agreement contemplates that, at the Closing, the Company,
Carlyle Partners V Holdings, L.P., a Delaware limited partnership and Syniverse’s majority stockholder (“Carlyle”),
Twilio and the Sponsor will enter into a stockholders agreement (the “Stockholders Agreement”), pursuant to which, among
other things, (a) Carlyle will be entitled to appoint directors (initially five, but subject to downward adjustment depending on its
continuing percentage ownership relative to its initial ownership) to the Company’s board of directors so long as Carlyle holds
at least 5% of the outstanding common stock; (b) Twilio will be entitled to appoint directors (initially four, but subject to downward
adjustment depending on its continuing percentage ownership relative to its initial ownership) to the Company’s board of directors
so long as Twilio holds at least 5% of the outstanding common stock; and (c) the Sponsor will be entitled to appoint two directors to
the Company’s board of directors so long as the Sponsor continues to hold 50% of the shares of Class A common stock it held at
the Closing (and one director so long as it holds 33.33% of such shares). The Stockholders Agreement contains certain restrictions on transfer
with respect to shares of common stock held by Carlyle, Twilio and the Sponsor immediately following the Closing (the “Locked-Up
Shares”). Such restrictions include, among others, a prohibition on transfers of Locked-Up Shares, subject to limited exceptions,
until the earlier to occur of (a) the 12-month anniversary of the Closing and (b) the date on which the per share closing price for the
Class A common stock has been equal to or greater than $12.50 per share for any 20 trading days within any consecutive 30-trading day
period following the Closing. In addition, the Stockholders Agreement will provide (a) consent rights
to Carlyle and Twilio in respect of certain significant transactions by the Company following the Closing, subject to specified ownership
thresholds, and (b) a right of first offer to Twilio, subject to certain exceptions, with respect to any privately negotiated sale by
Carlyle (or its affiliates) of more than 10% of the Company’s outstanding shares, for so long as Twilio’s percentage ownership
(together with its affiliates) exceeds 15%. Sponsor Agreement Concurrently with the execution of the Merger Agreement, the Company,
the Sponsor, an individual (together with the Sponsor, the “Sponsor Parties”) and Syniverse entered into a sponsor support
agreement (the “Sponsor Agreement”), pursuant to which, among other things, in accordance with the terms and subject to the
conditions set forth therein, the Sponsor Parties have agreed to vote their shares of Class B common stock and any shares of common stock
the Sponsor Parties subsequently acquire to approve the transactions contemplated by the Merger Agreement and against any inconsistent
proposals during the term of the Sponsor Agreement and to not redeem such shares. The Sponsor Agreement also provides that 70% of such shares of Class
B common stock will vest and be available to the Sponsor Parties at the Closing, and the remaining 30% of such shares will vest on the
first trading day that the closing price of Class A common stock equals or exceeds $12.50 per share for any 20 trading days within any
consecutive 30-trading day period following the Closing, subject to earlier vesting in certain circumstances as described therein. Registration Rights Agreement At the Closing, the Company, the Sponsor, Carlyle, Twilio and the
PIPE Investors will enter into a registration rights agreement, pursuant to which the Company will agree to register for resale, pursuant
to Rule 415 under the Securities Act, certain shares of Class A common stock, including Class A common stock underlying the Convertible
Preferred Stock, and other equity securities of the Company that are held by the foregoing parties from time to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March 5,
2021. The interim results for the three and six months ended June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pproximately $1.5 million in cash
as of June 30, 2021 and none at December 31, 2020. The Company had no cash equivalents (other than assets held in the Trust Account)
at June 30, 2021 or December 31, 2020. </t>
        </is>
      </c>
    </row>
    <row r="8">
      <c r="A8" s="4" t="inlineStr">
        <is>
          <t>Marketable Securities Held in Trust Account</t>
        </is>
      </c>
      <c r="B8" s="4" t="inlineStr">
        <is>
          <t xml:space="preserve">Marketable Securities Held in Trust Account At June 30, 2021, the assets held in the Trust Account were
substantially held in mutual funds that invest primarily in U.S. government securitie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June 30, 2021 and December 31, 2020, the Company has not experienced losses on this account
and management believes the Company is not exposed to significant risks on such account.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t>
        </is>
      </c>
    </row>
    <row r="11">
      <c r="A11" s="4" t="inlineStr">
        <is>
          <t>Net Income Per Common Stock</t>
        </is>
      </c>
      <c r="B11" s="4" t="inlineStr">
        <is>
          <t xml:space="preserve">Net Income Per Common Stock Net income (loss) per common stock is computed by dividing
net income (loss) by the weighted average number of shares of common stock outstanding for each of the periods. The calculation of diluted
income (loss) per common stock does not consider the effect of the warrants issued in connection with the (i) Initial Public Offering
or (ii) Private Placement Warrants because the exercise of the warrants is contingent upon the occurrence of future events and the inclusion
of such warrants would be anti-dilutive. The warrants are exercisable to purchase 20,833,333 shares of Class A common stock in the aggregate. The Company’s statements of operations include a
presentation of income (loss) per share for Class A Common Stock subject to possible redemption in a manner similar to the two-class
method of income (loss) per common stock. Net income per common stock, basic and diluted, for redeemable Class A Common Stock is calculated
by dividing the interest income earned on the Trust Account, by the weighted average number of shares of redeemable Class A Common Stock
outstanding since original issuance. Net loss per common stock, basic and diluted, for non-redeemable Class A and Class B Common Stock
is calculated by dividing the net income (loss), adjusted for income attributable to Class A common stock subject to possible redemption,
by the weighted average number of shares of non-redeemable Class A and Class B Common Stock outstanding for the period. Non-redeemable
Class B Common Stock include the Founder Shares as these common stock shares do not have any redemption features and do not participate
in the income earned on the Trust Account. The underwriters had a 45-day option from the effectiveness date of
the IPO (March 3, 2021) to purchase up to an additional 6,000,000 units to cover over-allotments, if any. That option expired without
being exercised on April 17, 2021. Below is a reconciliation of the net loss per common stock
(restated): </t>
        </is>
      </c>
    </row>
    <row r="12">
      <c r="A12" s="4" t="inlineStr">
        <is>
          <t>Offering Costs associated with the Initial Public Offering</t>
        </is>
      </c>
      <c r="B12" s="4" t="inlineStr">
        <is>
          <t xml:space="preserve">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sidual method of the Public and Private Warrants
to the proceeds received from the Units sold upon the completion of the IPO. Accordingly, as of March 31, 2021, offering costs totaling
$22,706,155 (consisting of $8,000,000 of underwriting discount, $14,000,000 of deferred underwriting discount, and $706,155 of other
offering costs) were recognized with $1,265,712 which was allocated to the Public Warrants and Private Warrants, included in the Statement
of Operations as a component of Loss from Operations and $21,440,443 included in stockholders’ equity. </t>
        </is>
      </c>
    </row>
    <row r="13">
      <c r="A13" s="4" t="inlineStr">
        <is>
          <t>Fair Value of Financial Instruments</t>
        </is>
      </c>
      <c r="B13" s="4" t="inlineStr">
        <is>
          <t xml:space="preserve">Fair Value of Financial Instruments The fair value of the Company’s assets and liabilities
approximates the carrying amounts represented in the accompanying balance sheet, primarily due to their short-term nature. The fair value
of the warrant liabilities are discussed below.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Income Taxes</t>
        </is>
      </c>
      <c r="B16" s="4" t="inlineStr">
        <is>
          <t xml:space="preserve">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ly adopted accounting standards</t>
        </is>
      </c>
      <c r="B17" s="4" t="inlineStr">
        <is>
          <t xml:space="preserve">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 06 did not have an impact on the Company’s
financial statements. </t>
        </is>
      </c>
    </row>
    <row r="18">
      <c r="A18" s="4" t="inlineStr">
        <is>
          <t>Recent Accounting Standards</t>
        </is>
      </c>
      <c r="B18"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Financial Statements (Tables)</t>
        </is>
      </c>
      <c r="B1" s="2" t="inlineStr">
        <is>
          <t>6 Months Ended</t>
        </is>
      </c>
    </row>
    <row r="2">
      <c r="B2" s="2" t="inlineStr">
        <is>
          <t>Jun. 30, 2021</t>
        </is>
      </c>
    </row>
    <row r="3">
      <c r="A3" s="3" t="inlineStr">
        <is>
          <t>Condensed Financial Information Disclosure [Abstract]</t>
        </is>
      </c>
    </row>
    <row r="4">
      <c r="A4" s="4" t="inlineStr">
        <is>
          <t>Schedule of financial statements</t>
        </is>
      </c>
      <c r="B4" s="4" t="inlineStr">
        <is>
          <t xml:space="preserve">As Adjustment As
Balance Sheet at June 30, 2021 (unaudited)
Accrued expenses $ 20,759 $ 1,500,000 $ 1,520,759
Total current liabilities 23,009 1,500,000 1,523,009
Total liabilities 42,536,049 1,500,000 44,036,049
Accumulated deficit (40,151,404 ) (1,500,000 ) (41,651,404 )
Total Stockholders’ Deficit (40,150,404 ) (1,500,000 ) (41,650,404 )
Statement of operations for the three months ended June 30, 2021 (unaudited)
Merger related expenses - 1,500,000 1,500,000
Loss from operations (180,557 ) (1,500,000 ) (1,680,557 )
Change in fair value in overallotment option liability - 437,575 437,575
Total other income 3,235,730 437,575 3,673,305
Net income 3,055,173 (1,062,425 ) 1,992,748
Loss
per share – three months ended June 30, 2021 (unaudited)
Basic
and diluted loss per share – Class A common stock $ 0.06 - $ 0.04
Basic
and diluted loss per share – Class B common stock $ 0.06 - $ 0.04
Statement of operations for the six months ended June 30, 2021 (unaudited)
Merger related expenses - 1,500,000 1,500,000
Loss from operations (242,325 ) (1,484,549 ) (1,726,874 )
Change in fair value in overallotment option liability - 1,406,950 1,406,950
Transaction costs 1,182,124 83,588 1,265,712
Total other income 2,129,465 1,323,362 3,452,827
Net income 1,887,140 (161,187 ) 1,725,953
Statement of Cash Flows – six months ended June 30, 2021 (unaudited)
Net income 1,887,140 (161,187 ) 1,725,953
Transaction costs 1,182,124 83,588 1,265,712
Change in fair value of overallotment option liability - (1,406,950 ) (1,406,950 )
Change in accounts payable and accrued expenses 23,009 1,500,000 1,523,009
Net cash flows used in operating activities (1,072,889 ) 15,451 (1,057,438 )
Proceeds from sale of Units, net 399,334,296 (15,451 ) 399,318,845
Net cash provided by financing activities 402,584,296 (15,451 ) 402,568,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1511407</v>
      </c>
      <c r="D3" s="4" t="inlineStr">
        <is>
          <t xml:space="preserve"> </t>
        </is>
      </c>
    </row>
    <row r="4">
      <c r="A4" s="4" t="inlineStr">
        <is>
          <t>Prepaid expenses</t>
        </is>
      </c>
      <c r="C4" s="5" t="n">
        <v>853573</v>
      </c>
      <c r="D4" s="4" t="inlineStr">
        <is>
          <t xml:space="preserve"> </t>
        </is>
      </c>
    </row>
    <row r="5">
      <c r="A5" s="4" t="inlineStr">
        <is>
          <t>Total current assets</t>
        </is>
      </c>
      <c r="C5" s="5" t="n">
        <v>2364980</v>
      </c>
      <c r="D5" s="4" t="inlineStr">
        <is>
          <t xml:space="preserve"> </t>
        </is>
      </c>
    </row>
    <row r="6">
      <c r="A6" s="4" t="inlineStr">
        <is>
          <t>Cash and marketable securities held in Trust Account</t>
        </is>
      </c>
      <c r="C6" s="5" t="n">
        <v>400020665</v>
      </c>
      <c r="D6" s="4" t="inlineStr">
        <is>
          <t xml:space="preserve"> </t>
        </is>
      </c>
    </row>
    <row r="7">
      <c r="A7" s="4" t="inlineStr">
        <is>
          <t>Deferred offering costs</t>
        </is>
      </c>
      <c r="C7" s="4" t="inlineStr">
        <is>
          <t xml:space="preserve"> </t>
        </is>
      </c>
      <c r="D7" s="5" t="n">
        <v>25000</v>
      </c>
    </row>
    <row r="8">
      <c r="A8" s="4" t="inlineStr">
        <is>
          <t>Total Assets</t>
        </is>
      </c>
      <c r="C8" s="5" t="n">
        <v>402385645</v>
      </c>
      <c r="D8" s="5" t="n">
        <v>25000</v>
      </c>
    </row>
    <row r="9">
      <c r="A9" s="3" t="inlineStr">
        <is>
          <t>Current liabilities:</t>
        </is>
      </c>
    </row>
    <row r="10">
      <c r="A10" s="4" t="inlineStr">
        <is>
          <t>Accounts payable and accrued expenses</t>
        </is>
      </c>
      <c r="C10" s="5" t="n">
        <v>1520759</v>
      </c>
      <c r="D10" s="4" t="inlineStr">
        <is>
          <t xml:space="preserve"> </t>
        </is>
      </c>
    </row>
    <row r="11">
      <c r="A11" s="4" t="inlineStr">
        <is>
          <t>Taxes payable</t>
        </is>
      </c>
      <c r="C11" s="5" t="n">
        <v>2250</v>
      </c>
      <c r="D11" s="4" t="inlineStr">
        <is>
          <t xml:space="preserve"> </t>
        </is>
      </c>
    </row>
    <row r="12">
      <c r="A12" s="4" t="inlineStr">
        <is>
          <t>Total current liabilities</t>
        </is>
      </c>
      <c r="C12" s="5" t="n">
        <v>1523009</v>
      </c>
      <c r="D12" s="4" t="inlineStr">
        <is>
          <t xml:space="preserve"> </t>
        </is>
      </c>
    </row>
    <row r="13">
      <c r="A13" s="4" t="inlineStr">
        <is>
          <t>Warrant liability</t>
        </is>
      </c>
      <c r="C13" s="5" t="n">
        <v>28513040</v>
      </c>
      <c r="D13" s="4" t="inlineStr">
        <is>
          <t xml:space="preserve"> </t>
        </is>
      </c>
    </row>
    <row r="14">
      <c r="A14" s="4" t="inlineStr">
        <is>
          <t>Deferred underwriters’ discount</t>
        </is>
      </c>
      <c r="C14" s="5" t="n">
        <v>14000000</v>
      </c>
      <c r="D14" s="4" t="inlineStr">
        <is>
          <t xml:space="preserve"> </t>
        </is>
      </c>
    </row>
    <row r="15">
      <c r="A15" s="4" t="inlineStr">
        <is>
          <t>Total liabilities</t>
        </is>
      </c>
      <c r="C15" s="5" t="n">
        <v>44036049</v>
      </c>
      <c r="D15" s="4" t="inlineStr">
        <is>
          <t xml:space="preserve"> </t>
        </is>
      </c>
    </row>
    <row r="16">
      <c r="A16" s="4" t="inlineStr">
        <is>
          <t>Commitments and contingencies (See Note 7)</t>
        </is>
      </c>
      <c r="C16" s="4" t="inlineStr">
        <is>
          <t xml:space="preserve"> </t>
        </is>
      </c>
      <c r="D16" s="4" t="inlineStr">
        <is>
          <t xml:space="preserve"> </t>
        </is>
      </c>
    </row>
    <row r="17">
      <c r="A17" s="4" t="inlineStr">
        <is>
          <t>Class A Common Stock subject to possible redemption, $0.0001 par value; 450,000,000 shares authorized 40,000,000 and 0 shares at redemption value, respectively</t>
        </is>
      </c>
      <c r="C17" s="5" t="n">
        <v>400000000</v>
      </c>
      <c r="D17" s="4" t="inlineStr">
        <is>
          <t xml:space="preserve"> </t>
        </is>
      </c>
    </row>
    <row r="18">
      <c r="A18" s="3" t="inlineStr">
        <is>
          <t>Stockholders’ Equity (Deficit):</t>
        </is>
      </c>
    </row>
    <row r="19">
      <c r="A19" s="4" t="inlineStr">
        <is>
          <t>Preferred stock, $0.0001 par value; 1,000,000 shares authorized; none issued and outstanding</t>
        </is>
      </c>
      <c r="C19" s="4" t="inlineStr">
        <is>
          <t xml:space="preserve"> </t>
        </is>
      </c>
      <c r="D19" s="4" t="inlineStr">
        <is>
          <t xml:space="preserve"> </t>
        </is>
      </c>
    </row>
    <row r="20">
      <c r="A20" s="4" t="inlineStr">
        <is>
          <t>Class B common stock, $0.0001 par value; 50,000,000 shares authorized; 10,000,000 and 11,150,000 shares issued and outstanding, respectively(1)</t>
        </is>
      </c>
      <c r="B20" s="4" t="inlineStr">
        <is>
          <t>[1]</t>
        </is>
      </c>
      <c r="C20" s="5" t="n">
        <v>1000</v>
      </c>
      <c r="D20" s="5" t="n">
        <v>1150</v>
      </c>
    </row>
    <row r="21">
      <c r="A21" s="4" t="inlineStr">
        <is>
          <t>Additional paid-in capital</t>
        </is>
      </c>
      <c r="C21" s="4" t="inlineStr">
        <is>
          <t xml:space="preserve"> </t>
        </is>
      </c>
      <c r="D21" s="5" t="n">
        <v>23850</v>
      </c>
    </row>
    <row r="22">
      <c r="A22" s="4" t="inlineStr">
        <is>
          <t>Retained earnings</t>
        </is>
      </c>
      <c r="C22" s="5" t="n">
        <v>-41651404</v>
      </c>
      <c r="D22" s="4" t="inlineStr">
        <is>
          <t xml:space="preserve"> </t>
        </is>
      </c>
    </row>
    <row r="23">
      <c r="A23" s="4" t="inlineStr">
        <is>
          <t>Total stockholders’ equity (deficit)</t>
        </is>
      </c>
      <c r="C23" s="5" t="n">
        <v>-41650404</v>
      </c>
      <c r="D23" s="5" t="n">
        <v>25000</v>
      </c>
    </row>
    <row r="24">
      <c r="A24" s="4" t="inlineStr">
        <is>
          <t>Total Liabilities and stockholders’ equity (deficit)</t>
        </is>
      </c>
      <c r="C24" s="6" t="n">
        <v>402385645</v>
      </c>
      <c r="D24" s="6" t="n">
        <v>25000</v>
      </c>
    </row>
    <row r="25"/>
    <row r="26">
      <c r="A26" s="4" t="inlineStr">
        <is>
          <t>[1]</t>
        </is>
      </c>
      <c r="B26" s="4" t="inlineStr">
        <is>
          <t>This number includes up to 1,500,000 shares of Class B common
stock subject to forfeiture if the over-allotment option is not exercised in full or in part by the underwriters (See Note 6). Such shares
were forfeited in the quarter ended June 30, 2021.</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EarningsPerShareBasicLineItems</t>
        </is>
      </c>
    </row>
    <row r="4">
      <c r="A4" s="4" t="inlineStr">
        <is>
          <t>Schedule of reconciliation of the net income per common stock (restated)</t>
        </is>
      </c>
      <c r="B4" s="4" t="inlineStr">
        <is>
          <t xml:space="preserve">For the
Numerator: total net income $ 1,992,748
Redeemable Class A common stock:
Net loss allocated to Class A common stock $ 1,594,198
Weighted Average Redeemable Class A common stock – basic and diluted 40,000,000
Basic and diluted net loss per share – Class A common stock $ 0.04
Class B common stock:
Net loss allocated to Class B common stock $ 398,550
Weighted Average Class B common stock – basic and diluted 10,000,000
Basic and diluted net loss per share – Class B common stock $ 0.04
For the
Numerator: total net income $ 1,725,953
Redeemable Class A common stock:
Net income allocated to Class A common stock $ 1,235,533
Weighted Average Redeemable Class A common stock – basic and diluted 25,193,370
Basic and diluted net loss per share – Class A common stock $ 0.05
Class B common stock:
Net income allocated to Class B common stock $ 490,420
Weighted Average Class B common stock – basic and diluted 10,000,000
Basic and diluted net loss per share – Class B common stock $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Fair Value Disclosures [Abstract]</t>
        </is>
      </c>
    </row>
    <row r="4">
      <c r="A4" s="4" t="inlineStr">
        <is>
          <t>Schedule of fair value of the warrant liabilities</t>
        </is>
      </c>
      <c r="B4" s="4" t="inlineStr">
        <is>
          <t xml:space="preserve">Overallotment Option
Fair value at issuance March 8 2021 $ 1,406,950
Change in fair value (969,375 )
Fair Value at March 31, 2021 437,575
Change in fair value (437,575 )
Fair Value at June 30, 2021 $ -
Public Private Total
Fair value at issuance March 8 2021 $ 20,553,964 $ 11,779,653 $ 32,333,617
Change in fair value (5,153,964 ) 1,333,387 (3,820,577 )
Fair Value at June 30, 2021 $ 15,400,00 $ 13,113,040 $ 28,513,040 </t>
        </is>
      </c>
    </row>
    <row r="5">
      <c r="A5" s="4" t="inlineStr">
        <is>
          <t>Schedule of assets and liabilities that are measured at fair value on a recurring basis</t>
        </is>
      </c>
      <c r="B5" s="4" t="inlineStr">
        <is>
          <t xml:space="preserve">Carrying (Level 1) (Level 2) (Level 3)
Assets:
Investments held in Trust Account – U.S. Treasury Securities Money Market Fund 400,020,665 $ 400,020,665 $ — $ —
Liabilities:
Private Placement Warrants 13,113,040 — — 13,113,040
Public Warrants 15,400,000 15,400,000 — — </t>
        </is>
      </c>
    </row>
    <row r="6">
      <c r="A6" s="4" t="inlineStr">
        <is>
          <t>Schedule of fair value measurements inputs</t>
        </is>
      </c>
      <c r="B6" s="4" t="inlineStr">
        <is>
          <t>Input March 8, June 30,
Risk-free interest rate 1.00 % 0.97 %
Expected term (years) 5.7 5.57
Expected volatility 24.2 % 26.0 %
Exercise price $ 11.50 $ 11.50
Probability of completing a business combination 90 % 90 %
Dividend yield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rganization and Business Operations (Details) - USD ($)</t>
        </is>
      </c>
      <c r="B1" s="2" t="inlineStr">
        <is>
          <t>6 Months Ended</t>
        </is>
      </c>
    </row>
    <row r="2">
      <c r="B2" s="2" t="inlineStr">
        <is>
          <t>Jun. 30, 2021</t>
        </is>
      </c>
      <c r="C2" s="2" t="inlineStr">
        <is>
          <t>Mar. 08, 2021</t>
        </is>
      </c>
    </row>
    <row r="3">
      <c r="A3" s="3" t="inlineStr">
        <is>
          <t>Organization and Business Operations (Details) [Line Items]</t>
        </is>
      </c>
    </row>
    <row r="4">
      <c r="A4" s="4" t="inlineStr">
        <is>
          <t>Sale of units, price per unit (in Dollars per share)</t>
        </is>
      </c>
      <c r="B4" s="9" t="n">
        <v>12.5</v>
      </c>
    </row>
    <row r="5">
      <c r="A5" s="4" t="inlineStr">
        <is>
          <t>Underwriting discount</t>
        </is>
      </c>
      <c r="C5" s="6" t="n">
        <v>8000000</v>
      </c>
    </row>
    <row r="6">
      <c r="A6" s="4" t="inlineStr">
        <is>
          <t>Transactions costs</t>
        </is>
      </c>
      <c r="B6" s="6" t="n">
        <v>21440443</v>
      </c>
    </row>
    <row r="7">
      <c r="A7" s="4" t="inlineStr">
        <is>
          <t>Term of investment company</t>
        </is>
      </c>
      <c r="C7" s="4" t="inlineStr">
        <is>
          <t>185 days</t>
        </is>
      </c>
    </row>
    <row r="8">
      <c r="A8" s="4" t="inlineStr">
        <is>
          <t>Dissolution expenses payable</t>
        </is>
      </c>
      <c r="B8" s="6" t="n">
        <v>100000</v>
      </c>
    </row>
    <row r="9">
      <c r="A9" s="4" t="inlineStr">
        <is>
          <t>Redemption of public share percentage</t>
        </is>
      </c>
      <c r="B9" s="4" t="inlineStr">
        <is>
          <t>100.00%</t>
        </is>
      </c>
    </row>
    <row r="10">
      <c r="A10" s="4" t="inlineStr">
        <is>
          <t>Period initial business combination</t>
        </is>
      </c>
      <c r="B10" s="4" t="inlineStr">
        <is>
          <t>24 months</t>
        </is>
      </c>
    </row>
    <row r="11">
      <c r="A11" s="4" t="inlineStr">
        <is>
          <t>Fair market value</t>
        </is>
      </c>
      <c r="B11" s="4" t="inlineStr">
        <is>
          <t>80.00%</t>
        </is>
      </c>
    </row>
    <row r="12">
      <c r="A12" s="4" t="inlineStr">
        <is>
          <t>Net tangible assets</t>
        </is>
      </c>
      <c r="B12" s="6" t="n">
        <v>5000001</v>
      </c>
    </row>
    <row r="13">
      <c r="A13" s="4" t="inlineStr">
        <is>
          <t>Taxes payable</t>
        </is>
      </c>
      <c r="B13" s="6" t="n">
        <v>100000</v>
      </c>
    </row>
    <row r="14">
      <c r="A14" s="4" t="inlineStr">
        <is>
          <t>Public per share (in Dollars per share)</t>
        </is>
      </c>
      <c r="B14" s="6" t="n">
        <v>10</v>
      </c>
    </row>
    <row r="15">
      <c r="A15" s="4" t="inlineStr">
        <is>
          <t>Operating bank account</t>
        </is>
      </c>
      <c r="B15" s="6" t="n">
        <v>1500000</v>
      </c>
    </row>
    <row r="16">
      <c r="A16" s="4" t="inlineStr">
        <is>
          <t>Working Capital</t>
        </is>
      </c>
      <c r="B16" s="5" t="n">
        <v>800000</v>
      </c>
    </row>
    <row r="17">
      <c r="A17" s="4" t="inlineStr">
        <is>
          <t>Operating bank account</t>
        </is>
      </c>
      <c r="B17" s="5" t="n">
        <v>128629</v>
      </c>
    </row>
    <row r="18">
      <c r="A18" s="4" t="inlineStr">
        <is>
          <t>Due to related parties</t>
        </is>
      </c>
      <c r="B18" s="5" t="n">
        <v>0</v>
      </c>
    </row>
    <row r="19">
      <c r="A19" s="4" t="inlineStr">
        <is>
          <t>IPO [Member]</t>
        </is>
      </c>
    </row>
    <row r="20">
      <c r="A20" s="3" t="inlineStr">
        <is>
          <t>Organization and Business Operations (Details) [Line Items]</t>
        </is>
      </c>
    </row>
    <row r="21">
      <c r="A21" s="4" t="inlineStr">
        <is>
          <t>Sale of units, price per unit (in Dollars per share)</t>
        </is>
      </c>
      <c r="C21" s="6" t="n">
        <v>10</v>
      </c>
    </row>
    <row r="22">
      <c r="A22" s="4" t="inlineStr">
        <is>
          <t>Transaction costs amounted</t>
        </is>
      </c>
      <c r="B22" s="5" t="n">
        <v>22706155</v>
      </c>
    </row>
    <row r="23">
      <c r="A23" s="4" t="inlineStr">
        <is>
          <t>Underwriting discount</t>
        </is>
      </c>
      <c r="B23" s="5" t="n">
        <v>8000000</v>
      </c>
    </row>
    <row r="24">
      <c r="A24" s="4" t="inlineStr">
        <is>
          <t>Deferred underwriting discount</t>
        </is>
      </c>
      <c r="B24" s="5" t="n">
        <v>14000000</v>
      </c>
    </row>
    <row r="25">
      <c r="A25" s="4" t="inlineStr">
        <is>
          <t>Other offering costs</t>
        </is>
      </c>
      <c r="B25" s="5" t="n">
        <v>706155</v>
      </c>
    </row>
    <row r="26">
      <c r="A26" s="4" t="inlineStr">
        <is>
          <t>Offering cost</t>
        </is>
      </c>
      <c r="B26" s="5" t="n">
        <v>1265712</v>
      </c>
    </row>
    <row r="27">
      <c r="A27" s="4" t="inlineStr">
        <is>
          <t>Net proceeds</t>
        </is>
      </c>
      <c r="C27" s="6" t="n">
        <v>400000000</v>
      </c>
    </row>
    <row r="28">
      <c r="A28" s="4" t="inlineStr">
        <is>
          <t>Payment from sponsor</t>
        </is>
      </c>
      <c r="B28" s="6" t="n">
        <v>25000</v>
      </c>
    </row>
    <row r="29">
      <c r="A29" s="4" t="inlineStr">
        <is>
          <t>Over-Allotment Option [Member]</t>
        </is>
      </c>
    </row>
    <row r="30">
      <c r="A30" s="3" t="inlineStr">
        <is>
          <t>Organization and Business Operations (Details) [Line Items]</t>
        </is>
      </c>
    </row>
    <row r="31">
      <c r="A31" s="4" t="inlineStr">
        <is>
          <t>Purchase of additional units (in Shares)</t>
        </is>
      </c>
      <c r="B31" s="5" t="n">
        <v>6000000</v>
      </c>
    </row>
    <row r="32">
      <c r="A32" s="4" t="inlineStr">
        <is>
          <t>Class A Common Stock [Member] | IPO [Member]</t>
        </is>
      </c>
    </row>
    <row r="33">
      <c r="A33" s="3" t="inlineStr">
        <is>
          <t>Organization and Business Operations (Details) [Line Items]</t>
        </is>
      </c>
    </row>
    <row r="34">
      <c r="A34" s="4" t="inlineStr">
        <is>
          <t>Units of shares (in Shares)</t>
        </is>
      </c>
      <c r="C34" s="5" t="n">
        <v>40000000</v>
      </c>
    </row>
    <row r="35">
      <c r="A35" s="4" t="inlineStr">
        <is>
          <t>Sale of units, price per unit (in Dollars per share)</t>
        </is>
      </c>
      <c r="C35" s="6" t="n">
        <v>10</v>
      </c>
    </row>
    <row r="36">
      <c r="A36" s="4" t="inlineStr">
        <is>
          <t>Generating gross proceeds</t>
        </is>
      </c>
      <c r="C36" s="6" t="n">
        <v>400000000</v>
      </c>
    </row>
    <row r="37">
      <c r="A37" s="4" t="inlineStr">
        <is>
          <t>Sale of units, price per unit (in Dollars per share)</t>
        </is>
      </c>
      <c r="C37" s="6" t="n">
        <v>10</v>
      </c>
    </row>
    <row r="38">
      <c r="A38" s="4" t="inlineStr">
        <is>
          <t>Sponsor [Member] | Private Placement [Member]</t>
        </is>
      </c>
    </row>
    <row r="39">
      <c r="A39" s="3" t="inlineStr">
        <is>
          <t>Organization and Business Operations (Details) [Line Items]</t>
        </is>
      </c>
    </row>
    <row r="40">
      <c r="A40" s="4" t="inlineStr">
        <is>
          <t>Additional units (in Shares)</t>
        </is>
      </c>
      <c r="B40" s="5" t="n">
        <v>7500000</v>
      </c>
    </row>
    <row r="41">
      <c r="A41" s="4" t="inlineStr">
        <is>
          <t>Sale of units, price per unit (in Dollars per share)</t>
        </is>
      </c>
      <c r="B41" s="9" t="n">
        <v>1.5</v>
      </c>
    </row>
    <row r="42">
      <c r="A42" s="4" t="inlineStr">
        <is>
          <t>Generating total gross proceeds</t>
        </is>
      </c>
      <c r="B42" s="6" t="n">
        <v>11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ision of Financial Statements (Details)</t>
        </is>
      </c>
      <c r="B1" s="2" t="inlineStr">
        <is>
          <t>6 Months Ended</t>
        </is>
      </c>
    </row>
    <row r="2">
      <c r="B2" s="2" t="inlineStr">
        <is>
          <t>Jun. 30, 2021</t>
        </is>
      </c>
    </row>
    <row r="3">
      <c r="A3" s="3" t="inlineStr">
        <is>
          <t>Condensed Financial Information Disclosure [Abstract]</t>
        </is>
      </c>
    </row>
    <row r="4">
      <c r="A4" s="4" t="inlineStr">
        <is>
          <t>Additional share percentage</t>
        </is>
      </c>
      <c r="B4" s="4" t="inlineStr">
        <is>
          <t>15.00%</t>
        </is>
      </c>
    </row>
    <row r="5">
      <c r="A5" s="4" t="inlineStr">
        <is>
          <t>Redeemable warrants description</t>
        </is>
      </c>
      <c r="B5" s="4" t="inlineStr">
        <is>
          <t>At the time of the IPO and in its financial statements for reporting periods thereafter which include that 45-day period, the Company failed to record a liability for the value of the overallotment option, as contemplated by FASB ASC 480, “Distinguishing Liabilities from Equity” (and to reverse that liability into a component of other income when the overallotment option expired without being exercised on April 19,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Revision of Financial Statements (Details) - Schedule of financial statements</t>
        </is>
      </c>
      <c r="B1" s="2" t="inlineStr">
        <is>
          <t>3 Months Ended</t>
        </is>
      </c>
      <c r="C1" s="2" t="inlineStr">
        <is>
          <t>6 Months Ended</t>
        </is>
      </c>
    </row>
    <row r="2">
      <c r="B2" s="2" t="inlineStr">
        <is>
          <t>Jun. 30, 2021USD ($)$ / shares</t>
        </is>
      </c>
      <c r="C2" s="2" t="inlineStr">
        <is>
          <t>Jun. 30, 2021USD ($)</t>
        </is>
      </c>
    </row>
    <row r="3">
      <c r="A3" s="4" t="inlineStr">
        <is>
          <t>As Previously Reported [Member]</t>
        </is>
      </c>
    </row>
    <row r="4">
      <c r="A4" s="3" t="inlineStr">
        <is>
          <t>Condensed Financial Statements, Captions [Line Items]</t>
        </is>
      </c>
    </row>
    <row r="5">
      <c r="A5" s="4" t="inlineStr">
        <is>
          <t>Accrued expenses</t>
        </is>
      </c>
      <c r="B5" s="6" t="n">
        <v>20759</v>
      </c>
      <c r="C5" s="6" t="n">
        <v>20759</v>
      </c>
    </row>
    <row r="6">
      <c r="A6" s="4" t="inlineStr">
        <is>
          <t>Total current liabilities</t>
        </is>
      </c>
      <c r="B6" s="5" t="n">
        <v>23009</v>
      </c>
      <c r="C6" s="5" t="n">
        <v>23009</v>
      </c>
    </row>
    <row r="7">
      <c r="A7" s="4" t="inlineStr">
        <is>
          <t>Total liabilities</t>
        </is>
      </c>
      <c r="B7" s="5" t="n">
        <v>42536049</v>
      </c>
      <c r="C7" s="5" t="n">
        <v>42536049</v>
      </c>
    </row>
    <row r="8">
      <c r="A8" s="4" t="inlineStr">
        <is>
          <t>Accumulated deficit</t>
        </is>
      </c>
      <c r="B8" s="5" t="n">
        <v>-40151404</v>
      </c>
      <c r="C8" s="5" t="n">
        <v>-40151404</v>
      </c>
    </row>
    <row r="9">
      <c r="A9" s="4" t="inlineStr">
        <is>
          <t>Total Stockholders’ Deficit</t>
        </is>
      </c>
      <c r="B9" s="5" t="n">
        <v>-40150404</v>
      </c>
      <c r="C9" s="5" t="n">
        <v>-40150404</v>
      </c>
    </row>
    <row r="10">
      <c r="A10" s="3" t="inlineStr">
        <is>
          <t>Statement of operations for the three months ended June 30, 2021 (unaudited)</t>
        </is>
      </c>
    </row>
    <row r="11">
      <c r="A11" s="4" t="inlineStr">
        <is>
          <t>Loss from operations</t>
        </is>
      </c>
      <c r="B11" s="5" t="n">
        <v>-180557</v>
      </c>
      <c r="C11" s="5" t="n">
        <v>-242325</v>
      </c>
    </row>
    <row r="12">
      <c r="A12" s="4" t="inlineStr">
        <is>
          <t>Transaction costs</t>
        </is>
      </c>
      <c r="C12" s="5" t="n">
        <v>1182124</v>
      </c>
    </row>
    <row r="13">
      <c r="A13" s="4" t="inlineStr">
        <is>
          <t>Change in accounts payable and accrued expenses</t>
        </is>
      </c>
      <c r="C13" s="5" t="n">
        <v>23009</v>
      </c>
    </row>
    <row r="14">
      <c r="A14" s="4" t="inlineStr">
        <is>
          <t>Net cash flows used in operating activities</t>
        </is>
      </c>
      <c r="C14" s="5" t="n">
        <v>-1072889</v>
      </c>
    </row>
    <row r="15">
      <c r="A15" s="4" t="inlineStr">
        <is>
          <t>Proceeds from sale of Units, net</t>
        </is>
      </c>
      <c r="C15" s="5" t="n">
        <v>399334296</v>
      </c>
    </row>
    <row r="16">
      <c r="A16" s="4" t="inlineStr">
        <is>
          <t>Net cash provided by financing activities</t>
        </is>
      </c>
      <c r="C16" s="5" t="n">
        <v>402584296</v>
      </c>
    </row>
    <row r="17">
      <c r="A17" s="4" t="inlineStr">
        <is>
          <t>Total other income</t>
        </is>
      </c>
      <c r="B17" s="5" t="n">
        <v>3235730</v>
      </c>
      <c r="C17" s="5" t="n">
        <v>2129465</v>
      </c>
    </row>
    <row r="18">
      <c r="A18" s="4" t="inlineStr">
        <is>
          <t>Net income</t>
        </is>
      </c>
      <c r="B18" s="6" t="n">
        <v>3055173</v>
      </c>
      <c r="C18" s="5" t="n">
        <v>1887140</v>
      </c>
    </row>
    <row r="19">
      <c r="A19" s="3" t="inlineStr">
        <is>
          <t>Loss per share – three months ended June 30, 2021 (unaudited)</t>
        </is>
      </c>
    </row>
    <row r="20">
      <c r="A20" s="4" t="inlineStr">
        <is>
          <t>Basic and diluted loss per share – Class A common stock (in Dollars per share) | $ / shares</t>
        </is>
      </c>
      <c r="B20" s="8" t="n">
        <v>0.06</v>
      </c>
    </row>
    <row r="21">
      <c r="A21" s="4" t="inlineStr">
        <is>
          <t>Basic and diluted loss per share – Class B common stock (in Dollars per share) | $ / shares</t>
        </is>
      </c>
      <c r="B21" s="8" t="n">
        <v>0.06</v>
      </c>
    </row>
    <row r="22">
      <c r="A22" s="4" t="inlineStr">
        <is>
          <t>Adjustment [Member]</t>
        </is>
      </c>
    </row>
    <row r="23">
      <c r="A23" s="3" t="inlineStr">
        <is>
          <t>Condensed Financial Statements, Captions [Line Items]</t>
        </is>
      </c>
    </row>
    <row r="24">
      <c r="A24" s="4" t="inlineStr">
        <is>
          <t>Accrued expenses</t>
        </is>
      </c>
      <c r="B24" s="6" t="n">
        <v>1500000</v>
      </c>
      <c r="C24" s="5" t="n">
        <v>1500000</v>
      </c>
    </row>
    <row r="25">
      <c r="A25" s="4" t="inlineStr">
        <is>
          <t>Total current liabilities</t>
        </is>
      </c>
      <c r="B25" s="5" t="n">
        <v>1500000</v>
      </c>
      <c r="C25" s="5" t="n">
        <v>1500000</v>
      </c>
    </row>
    <row r="26">
      <c r="A26" s="4" t="inlineStr">
        <is>
          <t>Total liabilities</t>
        </is>
      </c>
      <c r="B26" s="5" t="n">
        <v>1500000</v>
      </c>
      <c r="C26" s="5" t="n">
        <v>1500000</v>
      </c>
    </row>
    <row r="27">
      <c r="A27" s="4" t="inlineStr">
        <is>
          <t>Accumulated deficit</t>
        </is>
      </c>
      <c r="B27" s="5" t="n">
        <v>-1500000</v>
      </c>
      <c r="C27" s="5" t="n">
        <v>-1500000</v>
      </c>
    </row>
    <row r="28">
      <c r="A28" s="4" t="inlineStr">
        <is>
          <t>Total Stockholders’ Deficit</t>
        </is>
      </c>
      <c r="B28" s="5" t="n">
        <v>-1500000</v>
      </c>
      <c r="C28" s="5" t="n">
        <v>-1500000</v>
      </c>
    </row>
    <row r="29">
      <c r="A29" s="3" t="inlineStr">
        <is>
          <t>Statement of operations for the three months ended June 30, 2021 (unaudited)</t>
        </is>
      </c>
    </row>
    <row r="30">
      <c r="A30" s="4" t="inlineStr">
        <is>
          <t>Merger related expenses</t>
        </is>
      </c>
      <c r="B30" s="5" t="n">
        <v>1500000</v>
      </c>
      <c r="C30" s="5" t="n">
        <v>1500000</v>
      </c>
    </row>
    <row r="31">
      <c r="A31" s="4" t="inlineStr">
        <is>
          <t>Loss from operations</t>
        </is>
      </c>
      <c r="B31" s="5" t="n">
        <v>-1500000</v>
      </c>
      <c r="C31" s="5" t="n">
        <v>-1484549</v>
      </c>
    </row>
    <row r="32">
      <c r="A32" s="4" t="inlineStr">
        <is>
          <t>Change in fair value in overallotment option liability</t>
        </is>
      </c>
      <c r="B32" s="5" t="n">
        <v>437575</v>
      </c>
      <c r="C32" s="5" t="n">
        <v>1406950</v>
      </c>
    </row>
    <row r="33">
      <c r="A33" s="4" t="inlineStr">
        <is>
          <t>Transaction costs</t>
        </is>
      </c>
      <c r="C33" s="5" t="n">
        <v>83588</v>
      </c>
    </row>
    <row r="34">
      <c r="A34" s="4" t="inlineStr">
        <is>
          <t>Change in fair value of overallotment option liability</t>
        </is>
      </c>
      <c r="C34" s="5" t="n">
        <v>-1406950</v>
      </c>
    </row>
    <row r="35">
      <c r="A35" s="4" t="inlineStr">
        <is>
          <t>Change in accounts payable and accrued expenses</t>
        </is>
      </c>
      <c r="C35" s="5" t="n">
        <v>1500000</v>
      </c>
    </row>
    <row r="36">
      <c r="A36" s="4" t="inlineStr">
        <is>
          <t>Net cash flows used in operating activities</t>
        </is>
      </c>
      <c r="C36" s="5" t="n">
        <v>15451</v>
      </c>
    </row>
    <row r="37">
      <c r="A37" s="4" t="inlineStr">
        <is>
          <t>Proceeds from sale of Units, net</t>
        </is>
      </c>
      <c r="C37" s="5" t="n">
        <v>-15451</v>
      </c>
    </row>
    <row r="38">
      <c r="A38" s="4" t="inlineStr">
        <is>
          <t>Net cash provided by financing activities</t>
        </is>
      </c>
      <c r="C38" s="5" t="n">
        <v>-15451</v>
      </c>
    </row>
    <row r="39">
      <c r="A39" s="4" t="inlineStr">
        <is>
          <t>Total other income</t>
        </is>
      </c>
      <c r="B39" s="5" t="n">
        <v>437575</v>
      </c>
      <c r="C39" s="5" t="n">
        <v>1323362</v>
      </c>
    </row>
    <row r="40">
      <c r="A40" s="4" t="inlineStr">
        <is>
          <t>Net income</t>
        </is>
      </c>
      <c r="B40" s="5" t="n">
        <v>-1062425</v>
      </c>
      <c r="C40" s="5" t="n">
        <v>-161187</v>
      </c>
    </row>
    <row r="41">
      <c r="A41" s="4" t="inlineStr">
        <is>
          <t>As restated [Member]</t>
        </is>
      </c>
    </row>
    <row r="42">
      <c r="A42" s="3" t="inlineStr">
        <is>
          <t>Condensed Financial Statements, Captions [Line Items]</t>
        </is>
      </c>
    </row>
    <row r="43">
      <c r="A43" s="4" t="inlineStr">
        <is>
          <t>Accrued expenses</t>
        </is>
      </c>
      <c r="B43" s="5" t="n">
        <v>1520759</v>
      </c>
      <c r="C43" s="5" t="n">
        <v>1520759</v>
      </c>
    </row>
    <row r="44">
      <c r="A44" s="4" t="inlineStr">
        <is>
          <t>Total current liabilities</t>
        </is>
      </c>
      <c r="B44" s="5" t="n">
        <v>1523009</v>
      </c>
      <c r="C44" s="5" t="n">
        <v>1523009</v>
      </c>
    </row>
    <row r="45">
      <c r="A45" s="4" t="inlineStr">
        <is>
          <t>Total liabilities</t>
        </is>
      </c>
      <c r="B45" s="5" t="n">
        <v>44036049</v>
      </c>
      <c r="C45" s="5" t="n">
        <v>44036049</v>
      </c>
    </row>
    <row r="46">
      <c r="A46" s="4" t="inlineStr">
        <is>
          <t>Accumulated deficit</t>
        </is>
      </c>
      <c r="B46" s="5" t="n">
        <v>-41651404</v>
      </c>
      <c r="C46" s="5" t="n">
        <v>-41651404</v>
      </c>
    </row>
    <row r="47">
      <c r="A47" s="4" t="inlineStr">
        <is>
          <t>Total Stockholders’ Deficit</t>
        </is>
      </c>
      <c r="B47" s="5" t="n">
        <v>-41650404</v>
      </c>
      <c r="C47" s="5" t="n">
        <v>-41650404</v>
      </c>
    </row>
    <row r="48">
      <c r="A48" s="3" t="inlineStr">
        <is>
          <t>Statement of operations for the three months ended June 30, 2021 (unaudited)</t>
        </is>
      </c>
    </row>
    <row r="49">
      <c r="A49" s="4" t="inlineStr">
        <is>
          <t>Merger related expenses</t>
        </is>
      </c>
      <c r="B49" s="5" t="n">
        <v>1500000</v>
      </c>
      <c r="C49" s="5" t="n">
        <v>1500000</v>
      </c>
    </row>
    <row r="50">
      <c r="A50" s="4" t="inlineStr">
        <is>
          <t>Loss from operations</t>
        </is>
      </c>
      <c r="B50" s="5" t="n">
        <v>-1680557</v>
      </c>
      <c r="C50" s="5" t="n">
        <v>-1726874</v>
      </c>
    </row>
    <row r="51">
      <c r="A51" s="4" t="inlineStr">
        <is>
          <t>Change in fair value in overallotment option liability</t>
        </is>
      </c>
      <c r="B51" s="5" t="n">
        <v>437575</v>
      </c>
      <c r="C51" s="5" t="n">
        <v>1406950</v>
      </c>
    </row>
    <row r="52">
      <c r="A52" s="4" t="inlineStr">
        <is>
          <t>Transaction costs</t>
        </is>
      </c>
      <c r="C52" s="5" t="n">
        <v>1265712</v>
      </c>
    </row>
    <row r="53">
      <c r="A53" s="4" t="inlineStr">
        <is>
          <t>Change in fair value of overallotment option liability</t>
        </is>
      </c>
      <c r="C53" s="5" t="n">
        <v>-1406950</v>
      </c>
    </row>
    <row r="54">
      <c r="A54" s="4" t="inlineStr">
        <is>
          <t>Change in accounts payable and accrued expenses</t>
        </is>
      </c>
      <c r="C54" s="5" t="n">
        <v>1523009</v>
      </c>
    </row>
    <row r="55">
      <c r="A55" s="4" t="inlineStr">
        <is>
          <t>Net cash flows used in operating activities</t>
        </is>
      </c>
      <c r="C55" s="5" t="n">
        <v>-1057438</v>
      </c>
    </row>
    <row r="56">
      <c r="A56" s="4" t="inlineStr">
        <is>
          <t>Proceeds from sale of Units, net</t>
        </is>
      </c>
      <c r="C56" s="5" t="n">
        <v>399318845</v>
      </c>
    </row>
    <row r="57">
      <c r="A57" s="4" t="inlineStr">
        <is>
          <t>Net cash provided by financing activities</t>
        </is>
      </c>
      <c r="C57" s="5" t="n">
        <v>402568845</v>
      </c>
    </row>
    <row r="58">
      <c r="A58" s="4" t="inlineStr">
        <is>
          <t>Total other income</t>
        </is>
      </c>
      <c r="B58" s="5" t="n">
        <v>3673305</v>
      </c>
      <c r="C58" s="5" t="n">
        <v>3452827</v>
      </c>
    </row>
    <row r="59">
      <c r="A59" s="4" t="inlineStr">
        <is>
          <t>Net income</t>
        </is>
      </c>
      <c r="B59" s="6" t="n">
        <v>1992748</v>
      </c>
      <c r="C59" s="6" t="n">
        <v>1725953</v>
      </c>
    </row>
    <row r="60">
      <c r="A60" s="3" t="inlineStr">
        <is>
          <t>Loss per share – three months ended June 30, 2021 (unaudited)</t>
        </is>
      </c>
    </row>
    <row r="61">
      <c r="A61" s="4" t="inlineStr">
        <is>
          <t>Basic and diluted loss per share – Class A common stock (in Dollars per share) | $ / shares</t>
        </is>
      </c>
      <c r="B61" s="8" t="n">
        <v>0.04</v>
      </c>
    </row>
    <row r="62">
      <c r="A62" s="4" t="inlineStr">
        <is>
          <t>Basic and diluted loss per share – Class B common stock (in Dollars per share) | $ / shares</t>
        </is>
      </c>
      <c r="B62" s="8" t="n">
        <v>0.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3 Months Ended</t>
        </is>
      </c>
      <c r="C1" s="2" t="inlineStr">
        <is>
          <t>6 Months Ended</t>
        </is>
      </c>
    </row>
    <row r="2">
      <c r="B2" s="2" t="inlineStr">
        <is>
          <t>Mar. 31, 2021</t>
        </is>
      </c>
      <c r="C2" s="2" t="inlineStr">
        <is>
          <t>Jun. 30, 2021</t>
        </is>
      </c>
    </row>
    <row r="3">
      <c r="A3" s="3" t="inlineStr">
        <is>
          <t>Summary of Significant Accounting Policies (Details) [Line Items]</t>
        </is>
      </c>
    </row>
    <row r="4">
      <c r="A4" s="4" t="inlineStr">
        <is>
          <t>Federal Depository Insurance Corporation</t>
        </is>
      </c>
      <c r="C4" s="6" t="n">
        <v>250000</v>
      </c>
    </row>
    <row r="5">
      <c r="A5" s="4" t="inlineStr">
        <is>
          <t>Deferred underwriting discount</t>
        </is>
      </c>
      <c r="B5" s="6" t="n">
        <v>14000000</v>
      </c>
    </row>
    <row r="6">
      <c r="A6" s="4" t="inlineStr">
        <is>
          <t>Other offering costs</t>
        </is>
      </c>
      <c r="B6" s="5" t="n">
        <v>706155</v>
      </c>
    </row>
    <row r="7">
      <c r="A7" s="4" t="inlineStr">
        <is>
          <t>Warrant [Member]</t>
        </is>
      </c>
    </row>
    <row r="8">
      <c r="A8" s="3" t="inlineStr">
        <is>
          <t>Summary of Significant Accounting Policies (Details) [Line Items]</t>
        </is>
      </c>
    </row>
    <row r="9">
      <c r="A9" s="4" t="inlineStr">
        <is>
          <t>Purchased share (in Shares)</t>
        </is>
      </c>
      <c r="C9" s="5" t="n">
        <v>20833333</v>
      </c>
    </row>
    <row r="10">
      <c r="A10" s="4" t="inlineStr">
        <is>
          <t>Over-Allotment Option [Member]</t>
        </is>
      </c>
    </row>
    <row r="11">
      <c r="A11" s="3" t="inlineStr">
        <is>
          <t>Summary of Significant Accounting Policies (Details) [Line Items]</t>
        </is>
      </c>
    </row>
    <row r="12">
      <c r="A12" s="4" t="inlineStr">
        <is>
          <t>Purchase of additional units (in Shares)</t>
        </is>
      </c>
      <c r="C12" s="5" t="n">
        <v>6000000</v>
      </c>
    </row>
    <row r="13">
      <c r="A13" s="4" t="inlineStr">
        <is>
          <t>IPO [Member]</t>
        </is>
      </c>
    </row>
    <row r="14">
      <c r="A14" s="3" t="inlineStr">
        <is>
          <t>Summary of Significant Accounting Policies (Details) [Line Items]</t>
        </is>
      </c>
    </row>
    <row r="15">
      <c r="A15" s="4" t="inlineStr">
        <is>
          <t>Transaction offering costs</t>
        </is>
      </c>
      <c r="B15" s="5" t="n">
        <v>22706155</v>
      </c>
    </row>
    <row r="16">
      <c r="A16" s="4" t="inlineStr">
        <is>
          <t>Underwriting discount</t>
        </is>
      </c>
      <c r="B16" s="5" t="n">
        <v>8000000</v>
      </c>
    </row>
    <row r="17">
      <c r="A17" s="4" t="inlineStr">
        <is>
          <t>Temporary equity</t>
        </is>
      </c>
      <c r="B17" s="5" t="n">
        <v>21440443</v>
      </c>
    </row>
    <row r="18">
      <c r="A18" s="4" t="inlineStr">
        <is>
          <t>Private Placement [Member]</t>
        </is>
      </c>
    </row>
    <row r="19">
      <c r="A19" s="3" t="inlineStr">
        <is>
          <t>Summary of Significant Accounting Policies (Details) [Line Items]</t>
        </is>
      </c>
    </row>
    <row r="20">
      <c r="A20" s="4" t="inlineStr">
        <is>
          <t>Offering costs</t>
        </is>
      </c>
      <c r="B20" s="6" t="n">
        <v>1265712</v>
      </c>
    </row>
    <row r="21">
      <c r="A21" s="4" t="inlineStr">
        <is>
          <t>Cash [Member]</t>
        </is>
      </c>
    </row>
    <row r="22">
      <c r="A22" s="3" t="inlineStr">
        <is>
          <t>Summary of Significant Accounting Policies (Details) [Line Items]</t>
        </is>
      </c>
    </row>
    <row r="23">
      <c r="A23" s="4" t="inlineStr">
        <is>
          <t>Cash</t>
        </is>
      </c>
      <c r="C23" s="9"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reconciliation of the net loss per common stock (restated) - USD ($)</t>
        </is>
      </c>
      <c r="B1" s="2" t="inlineStr">
        <is>
          <t>3 Months Ended</t>
        </is>
      </c>
      <c r="C1" s="2" t="inlineStr">
        <is>
          <t>6 Months Ended</t>
        </is>
      </c>
    </row>
    <row r="2">
      <c r="B2" s="2" t="inlineStr">
        <is>
          <t>Jun. 30, 2021</t>
        </is>
      </c>
      <c r="C2" s="2" t="inlineStr">
        <is>
          <t>Jun. 30, 2021</t>
        </is>
      </c>
    </row>
    <row r="3">
      <c r="A3" s="3" t="inlineStr">
        <is>
          <t>Summary of Significant Accounting Policies (Details) - Schedule of reconciliation of the net loss per common stock (restated) [Line Items]</t>
        </is>
      </c>
    </row>
    <row r="4">
      <c r="A4" s="4" t="inlineStr">
        <is>
          <t>Numerator: total net income</t>
        </is>
      </c>
      <c r="B4" s="6" t="n">
        <v>1992748</v>
      </c>
      <c r="C4" s="6" t="n">
        <v>1725953</v>
      </c>
    </row>
    <row r="5">
      <c r="A5" s="4" t="inlineStr">
        <is>
          <t>Redeemable Class A common stock [Member]</t>
        </is>
      </c>
    </row>
    <row r="6">
      <c r="A6" s="3" t="inlineStr">
        <is>
          <t>Summary of Significant Accounting Policies (Details) - Schedule of reconciliation of the net loss per common stock (restated) [Line Items]</t>
        </is>
      </c>
    </row>
    <row r="7">
      <c r="A7" s="4" t="inlineStr">
        <is>
          <t>Net income (loss) allocated to common stock</t>
        </is>
      </c>
      <c r="B7" s="6" t="n">
        <v>1594198</v>
      </c>
      <c r="C7" s="6" t="n">
        <v>1235533</v>
      </c>
    </row>
    <row r="8">
      <c r="A8" s="4" t="inlineStr">
        <is>
          <t>Weighted Average Redeemable common stock – basic and diluted (in Shares)</t>
        </is>
      </c>
      <c r="B8" s="5" t="n">
        <v>40000000</v>
      </c>
      <c r="C8" s="5" t="n">
        <v>25193370</v>
      </c>
    </row>
    <row r="9">
      <c r="A9" s="4" t="inlineStr">
        <is>
          <t>Basic and diluted net income (loss) per share – common stock (in Dollars per share)</t>
        </is>
      </c>
      <c r="B9" s="8" t="n">
        <v>0.05</v>
      </c>
      <c r="C9" s="8" t="n">
        <v>0.04</v>
      </c>
    </row>
    <row r="10">
      <c r="A10" s="4" t="inlineStr">
        <is>
          <t>Class B Common Stock [Member]</t>
        </is>
      </c>
    </row>
    <row r="11">
      <c r="A11" s="3" t="inlineStr">
        <is>
          <t>Summary of Significant Accounting Policies (Details) - Schedule of reconciliation of the net loss per common stock (restated) [Line Items]</t>
        </is>
      </c>
    </row>
    <row r="12">
      <c r="A12" s="4" t="inlineStr">
        <is>
          <t>Net income (loss) allocated to common stock</t>
        </is>
      </c>
      <c r="B12" s="6" t="n">
        <v>398550</v>
      </c>
      <c r="C12" s="6" t="n">
        <v>490420</v>
      </c>
    </row>
    <row r="13">
      <c r="A13" s="4" t="inlineStr">
        <is>
          <t>Weighted Average Redeemable common stock – basic and diluted (in Shares)</t>
        </is>
      </c>
      <c r="B13" s="5" t="n">
        <v>10000000</v>
      </c>
      <c r="C13" s="5" t="n">
        <v>10000000</v>
      </c>
    </row>
    <row r="14">
      <c r="A14" s="4" t="inlineStr">
        <is>
          <t>Basic and diluted net income (loss) per share – common stock (in Dollars per share)</t>
        </is>
      </c>
      <c r="B14" s="8" t="n">
        <v>0.05</v>
      </c>
      <c r="C14" s="8"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itial Public Offering (Details) - USD ($)</t>
        </is>
      </c>
      <c r="B1" s="2" t="inlineStr">
        <is>
          <t>Mar. 08, 2021</t>
        </is>
      </c>
      <c r="C1" s="2" t="inlineStr">
        <is>
          <t>Jun. 30, 2021</t>
        </is>
      </c>
    </row>
    <row r="2">
      <c r="A2" s="3" t="inlineStr">
        <is>
          <t>Initial Public Offering (Details) [Line Items]</t>
        </is>
      </c>
    </row>
    <row r="3">
      <c r="A3" s="4" t="inlineStr">
        <is>
          <t>Purchase price</t>
        </is>
      </c>
      <c r="C3" s="9" t="n">
        <v>12.5</v>
      </c>
    </row>
    <row r="4">
      <c r="A4" s="4" t="inlineStr">
        <is>
          <t>Share price</t>
        </is>
      </c>
      <c r="C4" s="5" t="n">
        <v>18</v>
      </c>
    </row>
    <row r="5">
      <c r="A5" s="4" t="inlineStr">
        <is>
          <t>Warrant Share price</t>
        </is>
      </c>
      <c r="C5" s="10" t="n">
        <v>0.01</v>
      </c>
    </row>
    <row r="6">
      <c r="A6" s="4" t="inlineStr">
        <is>
          <t>Share redemption trigger price</t>
        </is>
      </c>
      <c r="C6" s="6" t="n">
        <v>18</v>
      </c>
    </row>
    <row r="7">
      <c r="A7" s="4" t="inlineStr">
        <is>
          <t>Warrant percentage</t>
        </is>
      </c>
      <c r="C7" s="4" t="inlineStr">
        <is>
          <t>9.80%</t>
        </is>
      </c>
    </row>
    <row r="8">
      <c r="A8" s="4" t="inlineStr">
        <is>
          <t>Equity percentage</t>
        </is>
      </c>
      <c r="C8" s="4" t="inlineStr">
        <is>
          <t>60.00%</t>
        </is>
      </c>
    </row>
    <row r="9">
      <c r="A9" s="4" t="inlineStr">
        <is>
          <t>Redemption trigger price</t>
        </is>
      </c>
      <c r="C9" s="6" t="n">
        <v>18</v>
      </c>
    </row>
    <row r="10">
      <c r="A10" s="4" t="inlineStr">
        <is>
          <t>Market value percentage</t>
        </is>
      </c>
      <c r="C10" s="4" t="inlineStr">
        <is>
          <t>180.00%</t>
        </is>
      </c>
    </row>
    <row r="11">
      <c r="A11" s="4" t="inlineStr">
        <is>
          <t>Private placement warrants percentage</t>
        </is>
      </c>
      <c r="C11" s="4" t="inlineStr">
        <is>
          <t>50.00%</t>
        </is>
      </c>
    </row>
    <row r="12">
      <c r="A12" s="4" t="inlineStr">
        <is>
          <t>Warrant [Member]</t>
        </is>
      </c>
    </row>
    <row r="13">
      <c r="A13" s="3" t="inlineStr">
        <is>
          <t>Initial Public Offering (Details) [Line Items]</t>
        </is>
      </c>
    </row>
    <row r="14">
      <c r="A14" s="4" t="inlineStr">
        <is>
          <t>Equity percentage</t>
        </is>
      </c>
      <c r="C14" s="4" t="inlineStr">
        <is>
          <t>115.00%</t>
        </is>
      </c>
    </row>
    <row r="15">
      <c r="A15" s="4" t="inlineStr">
        <is>
          <t>Minimum [Member]</t>
        </is>
      </c>
    </row>
    <row r="16">
      <c r="A16" s="3" t="inlineStr">
        <is>
          <t>Initial Public Offering (Details) [Line Items]</t>
        </is>
      </c>
    </row>
    <row r="17">
      <c r="A17" s="4" t="inlineStr">
        <is>
          <t>Convertible loans amount (in Dollars)</t>
        </is>
      </c>
      <c r="C17" s="6" t="n">
        <v>1500000</v>
      </c>
    </row>
    <row r="18">
      <c r="A18" s="4" t="inlineStr">
        <is>
          <t>Warrants at a price per share</t>
        </is>
      </c>
      <c r="C18" s="9" t="n">
        <v>1.5</v>
      </c>
    </row>
    <row r="19">
      <c r="A19" s="4" t="inlineStr">
        <is>
          <t>IPO [Member]</t>
        </is>
      </c>
    </row>
    <row r="20">
      <c r="A20" s="3" t="inlineStr">
        <is>
          <t>Initial Public Offering (Details) [Line Items]</t>
        </is>
      </c>
    </row>
    <row r="21">
      <c r="A21" s="4" t="inlineStr">
        <is>
          <t>Purchase price</t>
        </is>
      </c>
      <c r="B21" s="6" t="n">
        <v>10</v>
      </c>
    </row>
    <row r="22">
      <c r="A22" s="4" t="inlineStr">
        <is>
          <t>Over-Allotment Option [Member]</t>
        </is>
      </c>
    </row>
    <row r="23">
      <c r="A23" s="3" t="inlineStr">
        <is>
          <t>Initial Public Offering (Details) [Line Items]</t>
        </is>
      </c>
    </row>
    <row r="24">
      <c r="A24" s="4" t="inlineStr">
        <is>
          <t>Sale of units (in Shares)</t>
        </is>
      </c>
      <c r="C24" s="5" t="n">
        <v>6000000</v>
      </c>
    </row>
    <row r="25">
      <c r="A25" s="4" t="inlineStr">
        <is>
          <t>Public Warrants [Member]</t>
        </is>
      </c>
    </row>
    <row r="26">
      <c r="A26" s="3" t="inlineStr">
        <is>
          <t>Initial Public Offering (Details) [Line Items]</t>
        </is>
      </c>
    </row>
    <row r="27">
      <c r="A27" s="4" t="inlineStr">
        <is>
          <t>Outstanding percentage</t>
        </is>
      </c>
      <c r="C27" s="4" t="inlineStr">
        <is>
          <t>50.00%</t>
        </is>
      </c>
    </row>
    <row r="28">
      <c r="A28" s="4" t="inlineStr">
        <is>
          <t>Class A Common Stock [Member]</t>
        </is>
      </c>
    </row>
    <row r="29">
      <c r="A29" s="3" t="inlineStr">
        <is>
          <t>Initial Public Offering (Details) [Line Items]</t>
        </is>
      </c>
    </row>
    <row r="30">
      <c r="A30" s="4" t="inlineStr">
        <is>
          <t>Share price</t>
        </is>
      </c>
      <c r="B30" s="9" t="n">
        <v>11.5</v>
      </c>
    </row>
    <row r="31">
      <c r="A31" s="4" t="inlineStr">
        <is>
          <t>Warrant exercise price</t>
        </is>
      </c>
      <c r="C31" s="9" t="n">
        <v>11.5</v>
      </c>
    </row>
    <row r="32">
      <c r="A32" s="4" t="inlineStr">
        <is>
          <t>Outstanding percentage</t>
        </is>
      </c>
      <c r="C32" s="4" t="inlineStr">
        <is>
          <t>50.00%</t>
        </is>
      </c>
    </row>
    <row r="33">
      <c r="A33" s="4" t="inlineStr">
        <is>
          <t>Class A Common Stock [Member] | Warrant [Member]</t>
        </is>
      </c>
    </row>
    <row r="34">
      <c r="A34" s="3" t="inlineStr">
        <is>
          <t>Initial Public Offering (Details) [Line Items]</t>
        </is>
      </c>
    </row>
    <row r="35">
      <c r="A35" s="4" t="inlineStr">
        <is>
          <t>Warrant exercise price</t>
        </is>
      </c>
      <c r="C35" s="9" t="n">
        <v>11.5</v>
      </c>
    </row>
    <row r="36">
      <c r="A36" s="4" t="inlineStr">
        <is>
          <t>Outstanding percentage</t>
        </is>
      </c>
      <c r="C36" s="4" t="inlineStr">
        <is>
          <t>70.00%</t>
        </is>
      </c>
    </row>
    <row r="37">
      <c r="A37" s="4" t="inlineStr">
        <is>
          <t>Class A Common Stock [Member] | IPO [Member]</t>
        </is>
      </c>
    </row>
    <row r="38">
      <c r="A38" s="3" t="inlineStr">
        <is>
          <t>Initial Public Offering (Details) [Line Items]</t>
        </is>
      </c>
    </row>
    <row r="39">
      <c r="A39" s="4" t="inlineStr">
        <is>
          <t>Sale of units (in Shares)</t>
        </is>
      </c>
      <c r="B39" s="5" t="n">
        <v>40000000</v>
      </c>
    </row>
    <row r="40">
      <c r="A40" s="4" t="inlineStr">
        <is>
          <t>Purchase price</t>
        </is>
      </c>
      <c r="B40" s="6" t="n">
        <v>10</v>
      </c>
    </row>
    <row r="41">
      <c r="A41" s="4" t="inlineStr">
        <is>
          <t>Business Combination [Member]</t>
        </is>
      </c>
    </row>
    <row r="42">
      <c r="A42" s="3" t="inlineStr">
        <is>
          <t>Initial Public Offering (Details) [Line Items]</t>
        </is>
      </c>
    </row>
    <row r="43">
      <c r="A43" s="4" t="inlineStr">
        <is>
          <t>Issued price</t>
        </is>
      </c>
      <c r="C43" s="9" t="n">
        <v>9.199999999999999</v>
      </c>
    </row>
    <row r="44">
      <c r="A44" s="4" t="inlineStr">
        <is>
          <t>Business Combination [Member] | Warrant [Member]</t>
        </is>
      </c>
    </row>
    <row r="45">
      <c r="A45" s="3" t="inlineStr">
        <is>
          <t>Initial Public Offering (Details) [Line Items]</t>
        </is>
      </c>
    </row>
    <row r="46">
      <c r="A46" s="4" t="inlineStr">
        <is>
          <t>Warrant exercise price</t>
        </is>
      </c>
      <c r="C46" s="11" t="n">
        <v>0.5</v>
      </c>
    </row>
    <row r="47">
      <c r="A47" s="4" t="inlineStr">
        <is>
          <t>Business Combination [Member] | Class A Common Stock [Member]</t>
        </is>
      </c>
    </row>
    <row r="48">
      <c r="A48" s="3" t="inlineStr">
        <is>
          <t>Initial Public Offering (Details) [Line Items]</t>
        </is>
      </c>
    </row>
    <row r="49">
      <c r="A49" s="4" t="inlineStr">
        <is>
          <t>Issued price</t>
        </is>
      </c>
      <c r="C49" s="9" t="n">
        <v>9.199999999999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Mar. 08, 2021</t>
        </is>
      </c>
      <c r="C1" s="2" t="inlineStr">
        <is>
          <t>Jun. 30, 2021</t>
        </is>
      </c>
    </row>
    <row r="2">
      <c r="A2" s="3" t="inlineStr">
        <is>
          <t>Private Placement (Details) [Line Items]</t>
        </is>
      </c>
    </row>
    <row r="3">
      <c r="A3" s="4" t="inlineStr">
        <is>
          <t>Purchase price per unit (in Dollars per share)</t>
        </is>
      </c>
      <c r="C3" s="9" t="n">
        <v>12.5</v>
      </c>
    </row>
    <row r="4">
      <c r="A4" s="4" t="inlineStr">
        <is>
          <t>Fair value</t>
        </is>
      </c>
      <c r="B4" s="6" t="n">
        <v>11779653</v>
      </c>
    </row>
    <row r="5">
      <c r="A5" s="4" t="inlineStr">
        <is>
          <t>Excess fair value</t>
        </is>
      </c>
      <c r="C5" s="6" t="n">
        <v>529653</v>
      </c>
    </row>
    <row r="6">
      <c r="A6" s="4" t="inlineStr">
        <is>
          <t>Private Warrants [Member]</t>
        </is>
      </c>
    </row>
    <row r="7">
      <c r="A7" s="3" t="inlineStr">
        <is>
          <t>Private Placement (Details) [Line Items]</t>
        </is>
      </c>
    </row>
    <row r="8">
      <c r="A8" s="4" t="inlineStr">
        <is>
          <t>Fair value</t>
        </is>
      </c>
      <c r="B8" s="5" t="n">
        <v>529653</v>
      </c>
    </row>
    <row r="9">
      <c r="A9" s="4" t="inlineStr">
        <is>
          <t>Excess fair value</t>
        </is>
      </c>
      <c r="B9" s="6" t="n">
        <v>11250000</v>
      </c>
    </row>
    <row r="10">
      <c r="A10" s="4" t="inlineStr">
        <is>
          <t>Private Warrants [Member] | Sponsor [Member]</t>
        </is>
      </c>
    </row>
    <row r="11">
      <c r="A11" s="3" t="inlineStr">
        <is>
          <t>Private Placement (Details) [Line Items]</t>
        </is>
      </c>
    </row>
    <row r="12">
      <c r="A12" s="4" t="inlineStr">
        <is>
          <t>Purchased an aggregate shares (in Shares)</t>
        </is>
      </c>
      <c r="C12" s="5" t="n">
        <v>7500000</v>
      </c>
    </row>
    <row r="13">
      <c r="A13" s="4" t="inlineStr">
        <is>
          <t>Purchase price per unit (in Dollars per share)</t>
        </is>
      </c>
      <c r="C13" s="9" t="n">
        <v>1.5</v>
      </c>
    </row>
    <row r="14">
      <c r="A14" s="4" t="inlineStr">
        <is>
          <t>Gross proceeds</t>
        </is>
      </c>
      <c r="C14" s="6" t="n">
        <v>11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6 Months Ended</t>
        </is>
      </c>
    </row>
    <row r="2">
      <c r="B2" s="2" t="inlineStr">
        <is>
          <t>Jun. 30, 2021</t>
        </is>
      </c>
      <c r="C2" s="2" t="inlineStr">
        <is>
          <t>Mar. 16, 2021</t>
        </is>
      </c>
      <c r="D2" s="2" t="inlineStr">
        <is>
          <t>Feb. 19, 2021</t>
        </is>
      </c>
      <c r="E2" s="2" t="inlineStr">
        <is>
          <t>Feb. 11, 2021</t>
        </is>
      </c>
      <c r="F2" s="2" t="inlineStr">
        <is>
          <t>Dec. 31, 2020</t>
        </is>
      </c>
    </row>
    <row r="3">
      <c r="A3" s="3" t="inlineStr">
        <is>
          <t>Related Party Transactions (Details) [Line Items]</t>
        </is>
      </c>
    </row>
    <row r="4">
      <c r="A4" s="4" t="inlineStr">
        <is>
          <t>Issuing an additional founder shares</t>
        </is>
      </c>
      <c r="D4" s="5" t="n">
        <v>2875000</v>
      </c>
      <c r="E4" s="5" t="n">
        <v>1437500</v>
      </c>
    </row>
    <row r="5">
      <c r="A5" s="4" t="inlineStr">
        <is>
          <t>Founder shares issued and outstanding</t>
        </is>
      </c>
      <c r="D5" s="5" t="n">
        <v>11500000</v>
      </c>
      <c r="E5" s="5" t="n">
        <v>8625000</v>
      </c>
    </row>
    <row r="6">
      <c r="A6" s="4" t="inlineStr">
        <is>
          <t>Common stock equals or exceeds per share (in Dollars per share)</t>
        </is>
      </c>
      <c r="B6" s="6" t="n">
        <v>18</v>
      </c>
    </row>
    <row r="7">
      <c r="A7" s="4" t="inlineStr">
        <is>
          <t>Payment of certain offering costs and taxes was repaid (in Dollars)</t>
        </is>
      </c>
      <c r="C7" s="6" t="n">
        <v>128628</v>
      </c>
    </row>
    <row r="8">
      <c r="A8" s="4" t="inlineStr">
        <is>
          <t>Expenses incurred (in Dollars)</t>
        </is>
      </c>
      <c r="B8" s="6" t="n">
        <v>0</v>
      </c>
    </row>
    <row r="9">
      <c r="A9" s="4" t="inlineStr">
        <is>
          <t>Working Capital Loan (in Dollars)</t>
        </is>
      </c>
      <c r="B9" s="6" t="n">
        <v>1500000</v>
      </c>
    </row>
    <row r="10">
      <c r="A10" s="4" t="inlineStr">
        <is>
          <t>Price per warrant (in Dollars per share)</t>
        </is>
      </c>
      <c r="B10" s="9" t="n">
        <v>1.5</v>
      </c>
    </row>
    <row r="11">
      <c r="A11" s="4" t="inlineStr">
        <is>
          <t>Founder Shares [Member]</t>
        </is>
      </c>
    </row>
    <row r="12">
      <c r="A12" s="3" t="inlineStr">
        <is>
          <t>Related Party Transactions (Details) [Line Items]</t>
        </is>
      </c>
    </row>
    <row r="13">
      <c r="A13" s="4" t="inlineStr">
        <is>
          <t>Sponsor purchased shares</t>
        </is>
      </c>
      <c r="F13" s="5" t="n">
        <v>7187500</v>
      </c>
    </row>
    <row r="14">
      <c r="A14" s="4" t="inlineStr">
        <is>
          <t>Founder shares (in Dollars)</t>
        </is>
      </c>
      <c r="F14" s="6" t="n">
        <v>25000</v>
      </c>
    </row>
    <row r="15">
      <c r="A15" s="4" t="inlineStr">
        <is>
          <t>Per share (in Dollars per share)</t>
        </is>
      </c>
      <c r="F15" s="12" t="n">
        <v>0.003</v>
      </c>
    </row>
    <row r="16">
      <c r="A16" s="4" t="inlineStr">
        <is>
          <t>Founder Shares agreed to forfeit</t>
        </is>
      </c>
      <c r="B16" s="5" t="n">
        <v>1500000</v>
      </c>
    </row>
    <row r="17">
      <c r="A17" s="4" t="inlineStr">
        <is>
          <t>Common stock equals or exceeds per share (in Dollars per share)</t>
        </is>
      </c>
      <c r="B17" s="6" t="n">
        <v>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Common stock subject to possible redemption, par value (in Dollars per share)</t>
        </is>
      </c>
      <c r="B2" s="7" t="n">
        <v>0.0001</v>
      </c>
      <c r="C2" s="7" t="n">
        <v>0.0001</v>
      </c>
    </row>
    <row r="3">
      <c r="A3" s="4" t="inlineStr">
        <is>
          <t>Common stock subject to possible redemption, shares authorized</t>
        </is>
      </c>
      <c r="B3" s="5" t="n">
        <v>450000000</v>
      </c>
      <c r="C3" s="5" t="n">
        <v>450000000</v>
      </c>
    </row>
    <row r="4">
      <c r="A4" s="4" t="inlineStr">
        <is>
          <t>Common stock subject to possible redemption value</t>
        </is>
      </c>
      <c r="B4" s="5" t="n">
        <v>40000000</v>
      </c>
      <c r="C4" s="5" t="n">
        <v>0</v>
      </c>
    </row>
    <row r="5">
      <c r="A5" s="4" t="inlineStr">
        <is>
          <t>Preference stock, par value (in Dollars per share)</t>
        </is>
      </c>
      <c r="B5" s="7" t="n">
        <v>0.0001</v>
      </c>
      <c r="C5" s="7" t="n">
        <v>0.0001</v>
      </c>
    </row>
    <row r="6">
      <c r="A6" s="4" t="inlineStr">
        <is>
          <t>Preference stock, shares authorized</t>
        </is>
      </c>
      <c r="B6" s="5" t="n">
        <v>1000000</v>
      </c>
      <c r="C6" s="5" t="n">
        <v>1000000</v>
      </c>
    </row>
    <row r="7">
      <c r="A7" s="4" t="inlineStr">
        <is>
          <t>Preference stock, shares issued</t>
        </is>
      </c>
      <c r="B7" s="4" t="inlineStr">
        <is>
          <t xml:space="preserve"> </t>
        </is>
      </c>
      <c r="C7" s="4" t="inlineStr">
        <is>
          <t xml:space="preserve"> </t>
        </is>
      </c>
    </row>
    <row r="8">
      <c r="A8" s="4" t="inlineStr">
        <is>
          <t>Preference stock, shares outstanding</t>
        </is>
      </c>
      <c r="B8" s="4" t="inlineStr">
        <is>
          <t xml:space="preserve"> </t>
        </is>
      </c>
      <c r="C8" s="4" t="inlineStr">
        <is>
          <t xml:space="preserve"> </t>
        </is>
      </c>
    </row>
    <row r="9">
      <c r="A9" s="4" t="inlineStr">
        <is>
          <t>Class B Common Stock</t>
        </is>
      </c>
    </row>
    <row r="10">
      <c r="A10" s="4" t="inlineStr">
        <is>
          <t>Common shares, par value (in Dollars per share)</t>
        </is>
      </c>
      <c r="B10" s="7" t="n">
        <v>0.0001</v>
      </c>
      <c r="C10" s="7" t="n">
        <v>0.0001</v>
      </c>
    </row>
    <row r="11">
      <c r="A11" s="4" t="inlineStr">
        <is>
          <t>Common shares, shares authorized</t>
        </is>
      </c>
      <c r="B11" s="5" t="n">
        <v>50000000</v>
      </c>
      <c r="C11" s="5" t="n">
        <v>50000000</v>
      </c>
    </row>
    <row r="12">
      <c r="A12" s="4" t="inlineStr">
        <is>
          <t>Common shares, shares issued</t>
        </is>
      </c>
      <c r="B12" s="5" t="n">
        <v>10000000</v>
      </c>
      <c r="C12" s="5" t="n">
        <v>11150000</v>
      </c>
    </row>
    <row r="13">
      <c r="A13" s="4" t="inlineStr">
        <is>
          <t>Common shares, shares outstanding</t>
        </is>
      </c>
      <c r="B13" s="5" t="n">
        <v>10000000</v>
      </c>
      <c r="C13" s="5" t="n">
        <v>11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Mar. 08, 2021</t>
        </is>
      </c>
      <c r="C1" s="2" t="inlineStr">
        <is>
          <t>Jun. 30, 2021</t>
        </is>
      </c>
    </row>
    <row r="2">
      <c r="A2" s="3" t="inlineStr">
        <is>
          <t>Commitments and Contingencies (Details) [Line Items]</t>
        </is>
      </c>
    </row>
    <row r="3">
      <c r="A3" s="4" t="inlineStr">
        <is>
          <t>Cash underwriting discount in percentage</t>
        </is>
      </c>
      <c r="B3" s="4" t="inlineStr">
        <is>
          <t>2.00%</t>
        </is>
      </c>
    </row>
    <row r="4">
      <c r="A4" s="4" t="inlineStr">
        <is>
          <t>Gross proceeds</t>
        </is>
      </c>
      <c r="B4" s="6" t="n">
        <v>8000000</v>
      </c>
    </row>
    <row r="5">
      <c r="A5" s="4" t="inlineStr">
        <is>
          <t>Over-Allotment Option [Member]</t>
        </is>
      </c>
    </row>
    <row r="6">
      <c r="A6" s="3" t="inlineStr">
        <is>
          <t>Commitments and Contingencies (Details) [Line Items]</t>
        </is>
      </c>
    </row>
    <row r="7">
      <c r="A7" s="4" t="inlineStr">
        <is>
          <t>Purchase of additional units (in Shares)</t>
        </is>
      </c>
      <c r="C7" s="5" t="n">
        <v>6000000</v>
      </c>
    </row>
    <row r="8">
      <c r="A8" s="4" t="inlineStr">
        <is>
          <t>Underwriting Agreement [Member]</t>
        </is>
      </c>
    </row>
    <row r="9">
      <c r="A9" s="3" t="inlineStr">
        <is>
          <t>Commitments and Contingencies (Details) [Line Items]</t>
        </is>
      </c>
    </row>
    <row r="10">
      <c r="A10" s="4" t="inlineStr">
        <is>
          <t>Underwriter Discount Per Unit (in Dollars per share)</t>
        </is>
      </c>
      <c r="B10" s="8" t="n">
        <v>0.35</v>
      </c>
    </row>
    <row r="11">
      <c r="A11" s="4" t="inlineStr">
        <is>
          <t>Underwriters deferred fee</t>
        </is>
      </c>
      <c r="B11" s="6" t="n">
        <v>1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Equity (Details) - USD ($)</t>
        </is>
      </c>
      <c r="B1" s="2" t="inlineStr">
        <is>
          <t>3 Months Ended</t>
        </is>
      </c>
      <c r="C1" s="2" t="inlineStr">
        <is>
          <t>6 Months Ended</t>
        </is>
      </c>
      <c r="D1" s="2" t="inlineStr">
        <is>
          <t>12 Months Ended</t>
        </is>
      </c>
    </row>
    <row r="2">
      <c r="B2" s="2" t="inlineStr">
        <is>
          <t>Mar. 31, 2022</t>
        </is>
      </c>
      <c r="C2" s="2" t="inlineStr">
        <is>
          <t>Jun. 30, 2021</t>
        </is>
      </c>
      <c r="D2" s="2" t="inlineStr">
        <is>
          <t>Dec. 31, 2020</t>
        </is>
      </c>
      <c r="E2" s="2" t="inlineStr">
        <is>
          <t>Dec. 31, 2021</t>
        </is>
      </c>
      <c r="F2" s="2" t="inlineStr">
        <is>
          <t>Feb. 19, 2021</t>
        </is>
      </c>
      <c r="G2" s="2" t="inlineStr">
        <is>
          <t>Feb. 11, 2021</t>
        </is>
      </c>
    </row>
    <row r="3">
      <c r="A3" s="3" t="inlineStr">
        <is>
          <t>Stockholders’ Equity (Details) [Line Items]</t>
        </is>
      </c>
    </row>
    <row r="4">
      <c r="A4" s="4" t="inlineStr">
        <is>
          <t>Preferred stock, shares authorized</t>
        </is>
      </c>
      <c r="C4" s="5" t="n">
        <v>1000000</v>
      </c>
    </row>
    <row r="5">
      <c r="A5" s="4" t="inlineStr">
        <is>
          <t>Preferred stock par value (in Dollars per share)</t>
        </is>
      </c>
      <c r="C5" s="7" t="n">
        <v>0.0001</v>
      </c>
    </row>
    <row r="6">
      <c r="A6" s="4" t="inlineStr">
        <is>
          <t>Conversion percentage</t>
        </is>
      </c>
      <c r="B6" s="4" t="inlineStr">
        <is>
          <t>20.00%</t>
        </is>
      </c>
    </row>
    <row r="7">
      <c r="A7" s="4" t="inlineStr">
        <is>
          <t>Common Stock [Member]</t>
        </is>
      </c>
    </row>
    <row r="8">
      <c r="A8" s="3" t="inlineStr">
        <is>
          <t>Stockholders’ Equity (Details) [Line Items]</t>
        </is>
      </c>
    </row>
    <row r="9">
      <c r="A9" s="4" t="inlineStr">
        <is>
          <t>Price per share (in Dollars per share)</t>
        </is>
      </c>
      <c r="B9" s="6" t="n">
        <v>12</v>
      </c>
    </row>
    <row r="10">
      <c r="A10" s="4" t="inlineStr">
        <is>
          <t>Class A Common Stock [Member]</t>
        </is>
      </c>
    </row>
    <row r="11">
      <c r="A11" s="3" t="inlineStr">
        <is>
          <t>Stockholders’ Equity (Details) [Line Items]</t>
        </is>
      </c>
    </row>
    <row r="12">
      <c r="A12" s="4" t="inlineStr">
        <is>
          <t>Common stock, shares authorized</t>
        </is>
      </c>
      <c r="C12" s="5" t="n">
        <v>450000000</v>
      </c>
    </row>
    <row r="13">
      <c r="A13" s="4" t="inlineStr">
        <is>
          <t>Common stock, par value (in Dollars per share)</t>
        </is>
      </c>
      <c r="C13" s="7" t="n">
        <v>0.0001</v>
      </c>
    </row>
    <row r="14">
      <c r="A14" s="4" t="inlineStr">
        <is>
          <t>Common stock subject to possible redemption shares outstanding</t>
        </is>
      </c>
      <c r="C14" s="5" t="n">
        <v>40000000</v>
      </c>
      <c r="D14" s="5" t="n">
        <v>0</v>
      </c>
    </row>
    <row r="15">
      <c r="A15" s="4" t="inlineStr">
        <is>
          <t>Common stock subject to possible redemption shares issued</t>
        </is>
      </c>
      <c r="C15" s="5" t="n">
        <v>40000000</v>
      </c>
      <c r="D15" s="5" t="n">
        <v>0</v>
      </c>
    </row>
    <row r="16">
      <c r="A16" s="4" t="inlineStr">
        <is>
          <t>Class B Common stock [Member]</t>
        </is>
      </c>
    </row>
    <row r="17">
      <c r="A17" s="3" t="inlineStr">
        <is>
          <t>Stockholders’ Equity (Details) [Line Items]</t>
        </is>
      </c>
    </row>
    <row r="18">
      <c r="A18" s="4" t="inlineStr">
        <is>
          <t>Common stock, shares authorized</t>
        </is>
      </c>
      <c r="C18" s="5" t="n">
        <v>50000000</v>
      </c>
    </row>
    <row r="19">
      <c r="A19" s="4" t="inlineStr">
        <is>
          <t>Common stock, par value (in Dollars per share)</t>
        </is>
      </c>
      <c r="C19" s="7" t="n">
        <v>0.0001</v>
      </c>
    </row>
    <row r="20">
      <c r="A20" s="4" t="inlineStr">
        <is>
          <t>Sponsor purchased</t>
        </is>
      </c>
      <c r="D20" s="5" t="n">
        <v>7187500</v>
      </c>
    </row>
    <row r="21">
      <c r="A21" s="4" t="inlineStr">
        <is>
          <t>Founder shares issued</t>
        </is>
      </c>
      <c r="F21" s="5" t="n">
        <v>11500000</v>
      </c>
      <c r="G21" s="5" t="n">
        <v>8625000</v>
      </c>
    </row>
    <row r="22">
      <c r="A22" s="4" t="inlineStr">
        <is>
          <t>Founder shares</t>
        </is>
      </c>
      <c r="F22" s="5" t="n">
        <v>2875000</v>
      </c>
    </row>
    <row r="23">
      <c r="A23" s="4" t="inlineStr">
        <is>
          <t>Shares forfeited by sponsor</t>
        </is>
      </c>
      <c r="C23" s="5" t="n">
        <v>1500000</v>
      </c>
    </row>
    <row r="24">
      <c r="A24" s="4" t="inlineStr">
        <is>
          <t>Common stock, shares issued</t>
        </is>
      </c>
      <c r="C24" s="5" t="n">
        <v>10000000</v>
      </c>
      <c r="E24" s="5" t="n">
        <v>11500000</v>
      </c>
    </row>
    <row r="25">
      <c r="A25" s="4" t="inlineStr">
        <is>
          <t>Common stock, shares outstanding</t>
        </is>
      </c>
      <c r="C25" s="5" t="n">
        <v>10000000</v>
      </c>
      <c r="E25" s="5" t="n">
        <v>11500000</v>
      </c>
    </row>
    <row r="26">
      <c r="A26" s="4" t="inlineStr">
        <is>
          <t>Class B Common stock [Member] | Founder Shares [Member]</t>
        </is>
      </c>
    </row>
    <row r="27">
      <c r="A27" s="3" t="inlineStr">
        <is>
          <t>Stockholders’ Equity (Details) [Line Items]</t>
        </is>
      </c>
    </row>
    <row r="28">
      <c r="A28" s="4" t="inlineStr">
        <is>
          <t>Sponsor purchased</t>
        </is>
      </c>
      <c r="G28" s="5" t="n">
        <v>1437500</v>
      </c>
    </row>
    <row r="29">
      <c r="A29" s="4" t="inlineStr">
        <is>
          <t>Sponsor purchased (in Dollars)</t>
        </is>
      </c>
      <c r="D29" s="6" t="n">
        <v>25000</v>
      </c>
    </row>
    <row r="30">
      <c r="A30" s="4" t="inlineStr">
        <is>
          <t>Price per share (in Dollars per share)</t>
        </is>
      </c>
      <c r="D30" s="12" t="n">
        <v>0.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6 Months Ended</t>
        </is>
      </c>
    </row>
    <row r="2">
      <c r="B2" s="2" t="inlineStr">
        <is>
          <t>Jun. 30, 2021USD ($)</t>
        </is>
      </c>
    </row>
    <row r="3">
      <c r="A3" s="3" t="inlineStr">
        <is>
          <t>Recurring Fair Value Measurements (Details) [Line Items]</t>
        </is>
      </c>
    </row>
    <row r="4">
      <c r="A4" s="4" t="inlineStr">
        <is>
          <t>Trust Account</t>
        </is>
      </c>
      <c r="B4" s="6" t="n">
        <v>400020665</v>
      </c>
    </row>
    <row r="5">
      <c r="A5" s="4" t="inlineStr">
        <is>
          <t>Warrants liability</t>
        </is>
      </c>
      <c r="B5" s="5" t="n">
        <v>28513040</v>
      </c>
    </row>
    <row r="6">
      <c r="A6" s="4" t="inlineStr">
        <is>
          <t>Unit price</t>
        </is>
      </c>
      <c r="B6" s="6" t="n">
        <v>10</v>
      </c>
    </row>
    <row r="7">
      <c r="A7" s="4" t="inlineStr">
        <is>
          <t>Risk free rate</t>
        </is>
      </c>
      <c r="B7" s="4" t="inlineStr">
        <is>
          <t>0.04%</t>
        </is>
      </c>
    </row>
    <row r="8">
      <c r="A8" s="4" t="inlineStr">
        <is>
          <t>Volatility</t>
        </is>
      </c>
      <c r="B8" s="4" t="inlineStr">
        <is>
          <t>16.70%</t>
        </is>
      </c>
    </row>
    <row r="9">
      <c r="A9" s="4" t="inlineStr">
        <is>
          <t>Public Warrants [Member]</t>
        </is>
      </c>
    </row>
    <row r="10">
      <c r="A10" s="3" t="inlineStr">
        <is>
          <t>Recurring Fair Value Measurements (Details) [Line Items]</t>
        </is>
      </c>
    </row>
    <row r="11">
      <c r="A11" s="4" t="inlineStr">
        <is>
          <t>Aggregate fair value of the Public Warrants</t>
        </is>
      </c>
      <c r="B11" s="6" t="n">
        <v>205539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urring Fair Value Measurements (Details) - Schedule of fair value of the warrant liabilities - USD ($)</t>
        </is>
      </c>
      <c r="B1" s="2" t="inlineStr">
        <is>
          <t>1 Months Ended</t>
        </is>
      </c>
      <c r="C1" s="2" t="inlineStr">
        <is>
          <t>4 Months Ended</t>
        </is>
      </c>
    </row>
    <row r="2">
      <c r="B2" s="2" t="inlineStr">
        <is>
          <t>Mar. 31, 2021</t>
        </is>
      </c>
      <c r="C2" s="2" t="inlineStr">
        <is>
          <t>Jun. 30, 2021</t>
        </is>
      </c>
    </row>
    <row r="3">
      <c r="A3" s="4" t="inlineStr">
        <is>
          <t>Overallotment Option [Member]</t>
        </is>
      </c>
    </row>
    <row r="4">
      <c r="A4" s="3" t="inlineStr">
        <is>
          <t>Fair Value, Net Derivative Asset (Liability) Measured on Recurring Basis, Unobservable Input Reconciliation [Line Items]</t>
        </is>
      </c>
    </row>
    <row r="5">
      <c r="A5" s="4" t="inlineStr">
        <is>
          <t>Fair value beginning</t>
        </is>
      </c>
      <c r="B5" s="6" t="n">
        <v>1406950</v>
      </c>
      <c r="C5" s="6" t="n">
        <v>1406950</v>
      </c>
    </row>
    <row r="6">
      <c r="A6" s="4" t="inlineStr">
        <is>
          <t>Fair Value ending</t>
        </is>
      </c>
      <c r="B6" s="5" t="n">
        <v>437575</v>
      </c>
      <c r="C6" s="4" t="inlineStr">
        <is>
          <t xml:space="preserve"> </t>
        </is>
      </c>
    </row>
    <row r="7">
      <c r="A7" s="4" t="inlineStr">
        <is>
          <t>Change in fair value</t>
        </is>
      </c>
      <c r="B7" s="5" t="n">
        <v>-969375</v>
      </c>
      <c r="C7" s="5" t="n">
        <v>-437575</v>
      </c>
    </row>
    <row r="8">
      <c r="A8" s="4" t="inlineStr">
        <is>
          <t>Public Warrants [Member]</t>
        </is>
      </c>
    </row>
    <row r="9">
      <c r="A9" s="3" t="inlineStr">
        <is>
          <t>Fair Value, Net Derivative Asset (Liability) Measured on Recurring Basis, Unobservable Input Reconciliation [Line Items]</t>
        </is>
      </c>
    </row>
    <row r="10">
      <c r="A10" s="4" t="inlineStr">
        <is>
          <t>Fair value beginning</t>
        </is>
      </c>
      <c r="B10" s="5" t="n">
        <v>20553964</v>
      </c>
      <c r="C10" s="5" t="n">
        <v>20553964</v>
      </c>
    </row>
    <row r="11">
      <c r="A11" s="4" t="inlineStr">
        <is>
          <t>Fair Value ending</t>
        </is>
      </c>
      <c r="C11" s="5" t="n">
        <v>1540000</v>
      </c>
    </row>
    <row r="12">
      <c r="A12" s="4" t="inlineStr">
        <is>
          <t>Change in fair value</t>
        </is>
      </c>
      <c r="C12" s="5" t="n">
        <v>-5153964</v>
      </c>
    </row>
    <row r="13">
      <c r="A13" s="4" t="inlineStr">
        <is>
          <t>Private Warrants [Member]</t>
        </is>
      </c>
    </row>
    <row r="14">
      <c r="A14" s="3" t="inlineStr">
        <is>
          <t>Fair Value, Net Derivative Asset (Liability) Measured on Recurring Basis, Unobservable Input Reconciliation [Line Items]</t>
        </is>
      </c>
    </row>
    <row r="15">
      <c r="A15" s="4" t="inlineStr">
        <is>
          <t>Fair value beginning</t>
        </is>
      </c>
      <c r="B15" s="5" t="n">
        <v>11779653</v>
      </c>
      <c r="C15" s="5" t="n">
        <v>11779653</v>
      </c>
    </row>
    <row r="16">
      <c r="A16" s="4" t="inlineStr">
        <is>
          <t>Fair Value ending</t>
        </is>
      </c>
      <c r="C16" s="5" t="n">
        <v>13113040</v>
      </c>
    </row>
    <row r="17">
      <c r="A17" s="4" t="inlineStr">
        <is>
          <t>Change in fair value</t>
        </is>
      </c>
      <c r="C17" s="5" t="n">
        <v>1333387</v>
      </c>
    </row>
    <row r="18">
      <c r="A18" s="4" t="inlineStr">
        <is>
          <t>Total Warrants [Member]</t>
        </is>
      </c>
    </row>
    <row r="19">
      <c r="A19" s="3" t="inlineStr">
        <is>
          <t>Fair Value, Net Derivative Asset (Liability) Measured on Recurring Basis, Unobservable Input Reconciliation [Line Items]</t>
        </is>
      </c>
    </row>
    <row r="20">
      <c r="A20" s="4" t="inlineStr">
        <is>
          <t>Fair value beginning</t>
        </is>
      </c>
      <c r="B20" s="6" t="n">
        <v>32333617</v>
      </c>
      <c r="C20" s="5" t="n">
        <v>32333617</v>
      </c>
    </row>
    <row r="21">
      <c r="A21" s="4" t="inlineStr">
        <is>
          <t>Fair Value ending</t>
        </is>
      </c>
      <c r="C21" s="5" t="n">
        <v>28513040</v>
      </c>
    </row>
    <row r="22">
      <c r="A22" s="4" t="inlineStr">
        <is>
          <t>Change in fair value</t>
        </is>
      </c>
      <c r="C22" s="6" t="n">
        <v>-38205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assets and liabilities that are measured at fair value on a recurring basis</t>
        </is>
      </c>
      <c r="B1" s="2" t="inlineStr">
        <is>
          <t>6 Months Ended</t>
        </is>
      </c>
    </row>
    <row r="2">
      <c r="B2" s="2" t="inlineStr">
        <is>
          <t>Jun. 30, 2021USD ($)</t>
        </is>
      </c>
    </row>
    <row r="3">
      <c r="A3" s="3" t="inlineStr">
        <is>
          <t>Recurring Fair Value Measurements (Details) - Schedule of assets and liabilities that are measured at fair value on a recurring basis [Line Items]</t>
        </is>
      </c>
    </row>
    <row r="4">
      <c r="A4" s="4" t="inlineStr">
        <is>
          <t>Investments held in Trust Account – U.S. Treasury Securities Money Market Fund</t>
        </is>
      </c>
      <c r="B4" s="6" t="n">
        <v>400020665</v>
      </c>
    </row>
    <row r="5">
      <c r="A5" s="4" t="inlineStr">
        <is>
          <t>Private Placement Warrants [Member]</t>
        </is>
      </c>
    </row>
    <row r="6">
      <c r="A6" s="3" t="inlineStr">
        <is>
          <t>Recurring Fair Value Measurements (Details) - Schedule of assets and liabilities that are measured at fair value on a recurring basis [Line Items]</t>
        </is>
      </c>
    </row>
    <row r="7">
      <c r="A7" s="4" t="inlineStr">
        <is>
          <t>Carrying Value</t>
        </is>
      </c>
      <c r="B7" s="5" t="n">
        <v>13113040</v>
      </c>
    </row>
    <row r="8">
      <c r="A8" s="4" t="inlineStr">
        <is>
          <t>Public Warrants [Member]</t>
        </is>
      </c>
    </row>
    <row r="9">
      <c r="A9" s="3" t="inlineStr">
        <is>
          <t>Recurring Fair Value Measurements (Details) - Schedule of assets and liabilities that are measured at fair value on a recurring basis [Line Items]</t>
        </is>
      </c>
    </row>
    <row r="10">
      <c r="A10" s="4" t="inlineStr">
        <is>
          <t>Carrying Value</t>
        </is>
      </c>
      <c r="B10" s="5" t="n">
        <v>15400000</v>
      </c>
    </row>
    <row r="11">
      <c r="A11" s="4" t="inlineStr">
        <is>
          <t>Level 1 [Member]</t>
        </is>
      </c>
    </row>
    <row r="12">
      <c r="A12" s="3" t="inlineStr">
        <is>
          <t>Recurring Fair Value Measurements (Details) - Schedule of assets and liabilities that are measured at fair value on a recurring basis [Line Items]</t>
        </is>
      </c>
    </row>
    <row r="13">
      <c r="A13" s="4" t="inlineStr">
        <is>
          <t>Investments held in Trust Account – U.S. Treasury Securities Money Market Fund</t>
        </is>
      </c>
      <c r="B13" s="5" t="n">
        <v>400020665</v>
      </c>
    </row>
    <row r="14">
      <c r="A14" s="4" t="inlineStr">
        <is>
          <t>Level 1 [Member] | Private Placement Warrants [Member]</t>
        </is>
      </c>
    </row>
    <row r="15">
      <c r="A15" s="3" t="inlineStr">
        <is>
          <t>Recurring Fair Value Measurements (Details) - Schedule of assets and liabilities that are measured at fair value on a recurring basis [Line Items]</t>
        </is>
      </c>
    </row>
    <row r="16">
      <c r="A16" s="4" t="inlineStr">
        <is>
          <t>Carrying Value</t>
        </is>
      </c>
      <c r="B16" s="4" t="inlineStr">
        <is>
          <t xml:space="preserve"> </t>
        </is>
      </c>
    </row>
    <row r="17">
      <c r="A17" s="4" t="inlineStr">
        <is>
          <t>Level 1 [Member] | Public Warrants [Member]</t>
        </is>
      </c>
    </row>
    <row r="18">
      <c r="A18" s="3" t="inlineStr">
        <is>
          <t>Recurring Fair Value Measurements (Details) - Schedule of assets and liabilities that are measured at fair value on a recurring basis [Line Items]</t>
        </is>
      </c>
    </row>
    <row r="19">
      <c r="A19" s="4" t="inlineStr">
        <is>
          <t>Carrying Value</t>
        </is>
      </c>
      <c r="B19" s="5" t="n">
        <v>15400000</v>
      </c>
    </row>
    <row r="20">
      <c r="A20" s="4" t="inlineStr">
        <is>
          <t>Level 2 [Member]</t>
        </is>
      </c>
    </row>
    <row r="21">
      <c r="A21" s="3" t="inlineStr">
        <is>
          <t>Recurring Fair Value Measurements (Details) - Schedule of assets and liabilities that are measured at fair value on a recurring basis [Line Items]</t>
        </is>
      </c>
    </row>
    <row r="22">
      <c r="A22" s="4" t="inlineStr">
        <is>
          <t>Investments held in Trust Account – U.S. Treasury Securities Money Market Fund</t>
        </is>
      </c>
      <c r="B22" s="4" t="inlineStr">
        <is>
          <t xml:space="preserve"> </t>
        </is>
      </c>
    </row>
    <row r="23">
      <c r="A23" s="4" t="inlineStr">
        <is>
          <t>Level 2 [Member] | Private Placement Warrants [Member]</t>
        </is>
      </c>
    </row>
    <row r="24">
      <c r="A24" s="3" t="inlineStr">
        <is>
          <t>Recurring Fair Value Measurements (Details) - Schedule of assets and liabilities that are measured at fair value on a recurring basis [Line Items]</t>
        </is>
      </c>
    </row>
    <row r="25">
      <c r="A25" s="4" t="inlineStr">
        <is>
          <t>Carrying Value</t>
        </is>
      </c>
      <c r="B25" s="4" t="inlineStr">
        <is>
          <t xml:space="preserve"> </t>
        </is>
      </c>
    </row>
    <row r="26">
      <c r="A26" s="4" t="inlineStr">
        <is>
          <t>Level 2 [Member] | Public Warrants [Member]</t>
        </is>
      </c>
    </row>
    <row r="27">
      <c r="A27" s="3" t="inlineStr">
        <is>
          <t>Recurring Fair Value Measurements (Details) - Schedule of assets and liabilities that are measured at fair value on a recurring basis [Line Items]</t>
        </is>
      </c>
    </row>
    <row r="28">
      <c r="A28" s="4" t="inlineStr">
        <is>
          <t>Carrying Value</t>
        </is>
      </c>
      <c r="B28" s="4" t="inlineStr">
        <is>
          <t xml:space="preserve"> </t>
        </is>
      </c>
    </row>
    <row r="29">
      <c r="A29" s="4" t="inlineStr">
        <is>
          <t>Level 3 [Member]</t>
        </is>
      </c>
    </row>
    <row r="30">
      <c r="A30" s="3" t="inlineStr">
        <is>
          <t>Recurring Fair Value Measurements (Details) - Schedule of assets and liabilities that are measured at fair value on a recurring basis [Line Items]</t>
        </is>
      </c>
    </row>
    <row r="31">
      <c r="A31" s="4" t="inlineStr">
        <is>
          <t>Investments held in Trust Account – U.S. Treasury Securities Money Market Fund</t>
        </is>
      </c>
      <c r="B31" s="4" t="inlineStr">
        <is>
          <t xml:space="preserve"> </t>
        </is>
      </c>
    </row>
    <row r="32">
      <c r="A32" s="4" t="inlineStr">
        <is>
          <t>Level 3 [Member] | Private Placement Warrants [Member]</t>
        </is>
      </c>
    </row>
    <row r="33">
      <c r="A33" s="3" t="inlineStr">
        <is>
          <t>Recurring Fair Value Measurements (Details) - Schedule of assets and liabilities that are measured at fair value on a recurring basis [Line Items]</t>
        </is>
      </c>
    </row>
    <row r="34">
      <c r="A34" s="4" t="inlineStr">
        <is>
          <t>Carrying Value</t>
        </is>
      </c>
      <c r="B34" s="5" t="n">
        <v>13113040</v>
      </c>
    </row>
    <row r="35">
      <c r="A35" s="4" t="inlineStr">
        <is>
          <t>Level 3 [Member] | Public Warrants [Member]</t>
        </is>
      </c>
    </row>
    <row r="36">
      <c r="A36" s="3" t="inlineStr">
        <is>
          <t>Recurring Fair Value Measurements (Details) - Schedule of assets and liabilities that are measured at fair value on a recurring basis [Line Items]</t>
        </is>
      </c>
    </row>
    <row r="37">
      <c r="A37" s="4" t="inlineStr">
        <is>
          <t>Carrying Value</t>
        </is>
      </c>
      <c r="B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Details) - Schedule of fair value measurements inputs - Business Combination [Member] - $ / shares</t>
        </is>
      </c>
      <c r="B1" s="2" t="inlineStr">
        <is>
          <t>Mar. 08, 2021</t>
        </is>
      </c>
      <c r="C1" s="2" t="inlineStr">
        <is>
          <t>Jun. 30, 2021</t>
        </is>
      </c>
    </row>
    <row r="2">
      <c r="A2" s="4" t="inlineStr">
        <is>
          <t>Minimum [Member]</t>
        </is>
      </c>
    </row>
    <row r="3">
      <c r="A3" s="3" t="inlineStr">
        <is>
          <t>Fair Value Measurement Inputs and Valuation Techniques [Line Items]</t>
        </is>
      </c>
    </row>
    <row r="4">
      <c r="A4" s="4" t="inlineStr">
        <is>
          <t>Risk-free interest rate</t>
        </is>
      </c>
      <c r="B4" s="4" t="inlineStr">
        <is>
          <t>1.00%</t>
        </is>
      </c>
    </row>
    <row r="5">
      <c r="A5" s="4" t="inlineStr">
        <is>
          <t>Expected term (years)</t>
        </is>
      </c>
      <c r="B5" s="4" t="inlineStr">
        <is>
          <t>5 years 8 months 12 days</t>
        </is>
      </c>
    </row>
    <row r="6">
      <c r="A6" s="4" t="inlineStr">
        <is>
          <t>Expected volatility</t>
        </is>
      </c>
      <c r="B6" s="4" t="inlineStr">
        <is>
          <t>24.20%</t>
        </is>
      </c>
    </row>
    <row r="7">
      <c r="A7" s="4" t="inlineStr">
        <is>
          <t>Exercise price (in Dollars per share)</t>
        </is>
      </c>
      <c r="B7" s="9" t="n">
        <v>11.5</v>
      </c>
    </row>
    <row r="8">
      <c r="A8" s="4" t="inlineStr">
        <is>
          <t>Probability of completing a business combination</t>
        </is>
      </c>
      <c r="B8" s="4" t="inlineStr">
        <is>
          <t>90.00%</t>
        </is>
      </c>
    </row>
    <row r="9">
      <c r="A9" s="4" t="inlineStr">
        <is>
          <t>Dividend yield</t>
        </is>
      </c>
      <c r="B9" s="4" t="inlineStr">
        <is>
          <t>0.00%</t>
        </is>
      </c>
    </row>
    <row r="10">
      <c r="A10" s="4" t="inlineStr">
        <is>
          <t>Maximum [Member]</t>
        </is>
      </c>
    </row>
    <row r="11">
      <c r="A11" s="3" t="inlineStr">
        <is>
          <t>Fair Value Measurement Inputs and Valuation Techniques [Line Items]</t>
        </is>
      </c>
    </row>
    <row r="12">
      <c r="A12" s="4" t="inlineStr">
        <is>
          <t>Risk-free interest rate</t>
        </is>
      </c>
      <c r="C12" s="4" t="inlineStr">
        <is>
          <t>0.97%</t>
        </is>
      </c>
    </row>
    <row r="13">
      <c r="A13" s="4" t="inlineStr">
        <is>
          <t>Expected term (years)</t>
        </is>
      </c>
      <c r="C13" s="4" t="inlineStr">
        <is>
          <t>5 years 6 months 25 days</t>
        </is>
      </c>
    </row>
    <row r="14">
      <c r="A14" s="4" t="inlineStr">
        <is>
          <t>Expected volatility</t>
        </is>
      </c>
      <c r="C14" s="4" t="inlineStr">
        <is>
          <t>26.00%</t>
        </is>
      </c>
    </row>
    <row r="15">
      <c r="A15" s="4" t="inlineStr">
        <is>
          <t>Exercise price (in Dollars per share)</t>
        </is>
      </c>
      <c r="C15" s="9" t="n">
        <v>11.5</v>
      </c>
    </row>
    <row r="16">
      <c r="A16" s="4" t="inlineStr">
        <is>
          <t>Probability of completing a business combination</t>
        </is>
      </c>
      <c r="C16" s="4" t="inlineStr">
        <is>
          <t>90.00%</t>
        </is>
      </c>
    </row>
    <row r="17">
      <c r="A17" s="4" t="inlineStr">
        <is>
          <t>Dividend yield</t>
        </is>
      </c>
      <c r="C17" s="4" t="inlineStr">
        <is>
          <t>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ubsequent Events (Details) - USD ($)</t>
        </is>
      </c>
      <c r="B1" s="2" t="inlineStr">
        <is>
          <t>6 Months Ended</t>
        </is>
      </c>
    </row>
    <row r="2">
      <c r="B2" s="2" t="inlineStr">
        <is>
          <t>Jun. 30, 2021</t>
        </is>
      </c>
      <c r="C2" s="2" t="inlineStr">
        <is>
          <t>Dec. 31, 2020</t>
        </is>
      </c>
      <c r="D2" s="2" t="inlineStr">
        <is>
          <t>Nov. 30, 2020</t>
        </is>
      </c>
    </row>
    <row r="3">
      <c r="A3" s="3" t="inlineStr">
        <is>
          <t>Subsequent Events (Details) [Line Items]</t>
        </is>
      </c>
    </row>
    <row r="4">
      <c r="A4" s="4" t="inlineStr">
        <is>
          <t>Preferred stock, par value (in Dollars per share)</t>
        </is>
      </c>
      <c r="B4" s="7" t="n">
        <v>0.0001</v>
      </c>
      <c r="C4" s="7" t="n">
        <v>0.0001</v>
      </c>
    </row>
    <row r="5">
      <c r="A5" s="4" t="inlineStr">
        <is>
          <t>Subsequent Event, Effect of Change in Tax Status</t>
        </is>
      </c>
      <c r="B5" s="6" t="n">
        <v>970</v>
      </c>
    </row>
    <row r="6">
      <c r="A6" s="4" t="inlineStr">
        <is>
          <t>Total transaction proceeds from trust account</t>
        </is>
      </c>
      <c r="B6" s="5" t="n">
        <v>750000000</v>
      </c>
    </row>
    <row r="7">
      <c r="A7" s="4" t="inlineStr">
        <is>
          <t>Private placement exceed</t>
        </is>
      </c>
      <c r="B7" s="5" t="n">
        <v>375000000</v>
      </c>
    </row>
    <row r="8">
      <c r="A8" s="4" t="inlineStr">
        <is>
          <t>Minimum investment</t>
        </is>
      </c>
      <c r="B8" s="6" t="n">
        <v>500000000</v>
      </c>
    </row>
    <row r="9">
      <c r="A9" s="4" t="inlineStr">
        <is>
          <t>Stockholders agreement description</t>
        </is>
      </c>
      <c r="B9" s="4" t="inlineStr">
        <is>
          <t xml:space="preserve">The Merger Agreement contemplates that, at the Closing, the Company,
Carlyle Partners V Holdings, L.P., a Delaware limited partnership and Syniverse’s majority stockholder (“Carlyle”),
Twilio and the Sponsor will enter into a stockholders agreement (the “Stockholders Agreement”), pursuant to which, among
other things, (a) Carlyle will be entitled to appoint directors (initially five, but subject to downward adjustment depending on its
continuing percentage ownership relative to its initial ownership) to the Company’s board of directors so long as Carlyle holds
at least 5% of the outstanding common stock; (b) Twilio will be entitled to appoint directors (initially four, but subject to downward
adjustment depending on its continuing percentage ownership relative to its initial ownership) to the Company’s board of directors
so long as Twilio holds at least 5% of the outstanding common stock; and (c) the Sponsor will be entitled to appoint two directors to
the Company’s board of directors so long as the Sponsor continues to hold 50% of the shares of Class A common stock it held at
the Closing (and one director so long as it holds 33.33% of such shares). </t>
        </is>
      </c>
    </row>
    <row r="10">
      <c r="A10" s="4" t="inlineStr">
        <is>
          <t>Closing price per share (in Dollars per share)</t>
        </is>
      </c>
      <c r="B10" s="9" t="n">
        <v>12.5</v>
      </c>
    </row>
    <row r="11">
      <c r="A11" s="4" t="inlineStr">
        <is>
          <t>Outstanding share percentage</t>
        </is>
      </c>
      <c r="B11" s="4" t="inlineStr">
        <is>
          <t>10.00%</t>
        </is>
      </c>
    </row>
    <row r="12">
      <c r="A12" s="4" t="inlineStr">
        <is>
          <t>Ownership percentage</t>
        </is>
      </c>
      <c r="B12" s="4" t="inlineStr">
        <is>
          <t>60.00%</t>
        </is>
      </c>
    </row>
    <row r="13">
      <c r="A13" s="4" t="inlineStr">
        <is>
          <t>Sponsor agreement description</t>
        </is>
      </c>
      <c r="B13" s="4" t="inlineStr">
        <is>
          <t xml:space="preserve">The Sponsor Agreement also provides that 70% of such shares of Class
B common stock will vest and be available to the Sponsor Parties at the Closing, and the remaining 30% of such shares will vest on the
first trading day that the closing price of Class A common stock equals or exceeds $12.50 per share for any 20 trading days within any
consecutive 30-trading day period following the Closing, subject to earlier vesting in certain circumstances as described therein. </t>
        </is>
      </c>
    </row>
    <row r="14">
      <c r="A14" s="4" t="inlineStr">
        <is>
          <t>Private Placement [Member]</t>
        </is>
      </c>
    </row>
    <row r="15">
      <c r="A15" s="3" t="inlineStr">
        <is>
          <t>Subsequent Events (Details) [Line Items]</t>
        </is>
      </c>
    </row>
    <row r="16">
      <c r="A16" s="4" t="inlineStr">
        <is>
          <t>Aggregate purchase price</t>
        </is>
      </c>
      <c r="B16" s="6" t="n">
        <v>250000000</v>
      </c>
    </row>
    <row r="17">
      <c r="A17" s="4" t="inlineStr">
        <is>
          <t>Common stock price per share (in Dollars per share)</t>
        </is>
      </c>
      <c r="B17" s="6" t="n">
        <v>10</v>
      </c>
    </row>
    <row r="18">
      <c r="A18" s="4" t="inlineStr">
        <is>
          <t>Purchase an aggregate of shares (in Shares)</t>
        </is>
      </c>
      <c r="B18" s="5" t="n">
        <v>1500000</v>
      </c>
    </row>
    <row r="19">
      <c r="A19" s="4" t="inlineStr">
        <is>
          <t>Class A Common Stock [Member]</t>
        </is>
      </c>
    </row>
    <row r="20">
      <c r="A20" s="3" t="inlineStr">
        <is>
          <t>Subsequent Events (Details) [Line Items]</t>
        </is>
      </c>
    </row>
    <row r="21">
      <c r="A21" s="4" t="inlineStr">
        <is>
          <t>Common stock price per share (in Dollars per share)</t>
        </is>
      </c>
      <c r="B21" s="6" t="n">
        <v>10</v>
      </c>
    </row>
    <row r="22">
      <c r="A22" s="4" t="inlineStr">
        <is>
          <t>Class A Common Stock [Member] | Private Placement [Member]</t>
        </is>
      </c>
    </row>
    <row r="23">
      <c r="A23" s="3" t="inlineStr">
        <is>
          <t>Subsequent Events (Details) [Line Items]</t>
        </is>
      </c>
    </row>
    <row r="24">
      <c r="A24" s="4" t="inlineStr">
        <is>
          <t>Purchase an aggregate of shares (in Shares)</t>
        </is>
      </c>
      <c r="B24" s="5" t="n">
        <v>15000000</v>
      </c>
    </row>
    <row r="25">
      <c r="A25" s="4" t="inlineStr">
        <is>
          <t>Series A Convertible Preferred Stock [Member]</t>
        </is>
      </c>
    </row>
    <row r="26">
      <c r="A26" s="3" t="inlineStr">
        <is>
          <t>Subsequent Events (Details) [Line Items]</t>
        </is>
      </c>
    </row>
    <row r="27">
      <c r="A27" s="4" t="inlineStr">
        <is>
          <t>Preferred stock, par value (in Dollars per share)</t>
        </is>
      </c>
      <c r="B27" s="7" t="n">
        <v>0.0001</v>
      </c>
    </row>
    <row r="28">
      <c r="A28" s="4" t="inlineStr">
        <is>
          <t>Class C Common Stock [Member]</t>
        </is>
      </c>
    </row>
    <row r="29">
      <c r="A29" s="3" t="inlineStr">
        <is>
          <t>Subsequent Events (Details) [Line Items]</t>
        </is>
      </c>
    </row>
    <row r="30">
      <c r="A30" s="4" t="inlineStr">
        <is>
          <t>Common stock, par value (in Dollars per share)</t>
        </is>
      </c>
      <c r="B30" s="7" t="n">
        <v>0.0001</v>
      </c>
    </row>
    <row r="31">
      <c r="A31" s="4" t="inlineStr">
        <is>
          <t>Merger Agreement [Member]</t>
        </is>
      </c>
    </row>
    <row r="32">
      <c r="A32" s="3" t="inlineStr">
        <is>
          <t>Subsequent Events (Details) [Line Items]</t>
        </is>
      </c>
    </row>
    <row r="33">
      <c r="A33" s="4" t="inlineStr">
        <is>
          <t>Aggregate purchase price</t>
        </is>
      </c>
      <c r="B33" s="6" t="n">
        <v>704440000</v>
      </c>
    </row>
    <row r="34">
      <c r="A34" s="4" t="inlineStr">
        <is>
          <t>Common stock price per share (in Dollars per share)</t>
        </is>
      </c>
      <c r="D34" s="6" t="n">
        <v>10</v>
      </c>
    </row>
    <row r="35">
      <c r="A35" s="4" t="inlineStr">
        <is>
          <t>Stockholders Agreement [Member]</t>
        </is>
      </c>
    </row>
    <row r="36">
      <c r="A36" s="3" t="inlineStr">
        <is>
          <t>Subsequent Events (Details) [Line Items]</t>
        </is>
      </c>
    </row>
    <row r="37">
      <c r="A37" s="4" t="inlineStr">
        <is>
          <t>Ownership percentage</t>
        </is>
      </c>
      <c r="B37" s="4" t="inlineStr">
        <is>
          <t>15.00%</t>
        </is>
      </c>
    </row>
    <row r="38">
      <c r="A38" s="4" t="inlineStr">
        <is>
          <t>Twilio Investment [Member]</t>
        </is>
      </c>
    </row>
    <row r="39">
      <c r="A39" s="3" t="inlineStr">
        <is>
          <t>Subsequent Events (Details) [Line Items]</t>
        </is>
      </c>
    </row>
    <row r="40">
      <c r="A40" s="4" t="inlineStr">
        <is>
          <t>Aggregate purchase price</t>
        </is>
      </c>
      <c r="B40" s="6" t="n">
        <v>75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1</t>
        </is>
      </c>
      <c r="D2" s="2" t="inlineStr">
        <is>
          <t>Jun. 30, 2021</t>
        </is>
      </c>
    </row>
    <row r="3">
      <c r="A3" s="4" t="inlineStr">
        <is>
          <t>Formation and operating costs</t>
        </is>
      </c>
      <c r="C3" s="6" t="n">
        <v>180557</v>
      </c>
      <c r="D3" s="6" t="n">
        <v>226874</v>
      </c>
    </row>
    <row r="4">
      <c r="A4" s="4" t="inlineStr">
        <is>
          <t>Merger related costs</t>
        </is>
      </c>
      <c r="C4" s="5" t="n">
        <v>1500000</v>
      </c>
      <c r="D4" s="5" t="n">
        <v>1500000</v>
      </c>
    </row>
    <row r="5">
      <c r="A5" s="4" t="inlineStr">
        <is>
          <t>Loss from operations</t>
        </is>
      </c>
      <c r="C5" s="5" t="n">
        <v>-1680557</v>
      </c>
      <c r="D5" s="5" t="n">
        <v>-1726874</v>
      </c>
    </row>
    <row r="6">
      <c r="A6" s="3" t="inlineStr">
        <is>
          <t>Other income/(expense)</t>
        </is>
      </c>
    </row>
    <row r="7">
      <c r="A7" s="4" t="inlineStr">
        <is>
          <t>Change in fair value of derivative liability</t>
        </is>
      </c>
      <c r="C7" s="5" t="n">
        <v>3221432</v>
      </c>
      <c r="D7" s="5" t="n">
        <v>3820577</v>
      </c>
    </row>
    <row r="8">
      <c r="A8" s="4" t="inlineStr">
        <is>
          <t>Excess fair value of private placement warrants over consideration paid</t>
        </is>
      </c>
      <c r="C8" s="4" t="inlineStr">
        <is>
          <t xml:space="preserve"> </t>
        </is>
      </c>
      <c r="D8" s="5" t="n">
        <v>-529653</v>
      </c>
    </row>
    <row r="9">
      <c r="A9" s="4" t="inlineStr">
        <is>
          <t>Change in fair value of overallotment liability</t>
        </is>
      </c>
      <c r="C9" s="5" t="n">
        <v>437575</v>
      </c>
      <c r="D9" s="5" t="n">
        <v>1406950</v>
      </c>
    </row>
    <row r="10">
      <c r="A10" s="4" t="inlineStr">
        <is>
          <t>Transaction costs</t>
        </is>
      </c>
      <c r="C10" s="4" t="inlineStr">
        <is>
          <t xml:space="preserve"> </t>
        </is>
      </c>
      <c r="D10" s="5" t="n">
        <v>-1265712</v>
      </c>
    </row>
    <row r="11">
      <c r="A11" s="4" t="inlineStr">
        <is>
          <t>Interest income</t>
        </is>
      </c>
      <c r="C11" s="5" t="n">
        <v>14298</v>
      </c>
      <c r="D11" s="5" t="n">
        <v>20665</v>
      </c>
    </row>
    <row r="12">
      <c r="A12" s="4" t="inlineStr">
        <is>
          <t>Total other income/(expense)</t>
        </is>
      </c>
      <c r="C12" s="5" t="n">
        <v>3673305</v>
      </c>
      <c r="D12" s="5" t="n">
        <v>3452827</v>
      </c>
    </row>
    <row r="13">
      <c r="A13" s="4" t="inlineStr">
        <is>
          <t>Net Income</t>
        </is>
      </c>
      <c r="C13" s="6" t="n">
        <v>1992748</v>
      </c>
      <c r="D13" s="6" t="n">
        <v>1725953</v>
      </c>
    </row>
    <row r="14">
      <c r="A14" s="4" t="inlineStr">
        <is>
          <t>Redeemable Class A Common Stock</t>
        </is>
      </c>
    </row>
    <row r="15">
      <c r="A15" s="3" t="inlineStr">
        <is>
          <t>Earnings per share:</t>
        </is>
      </c>
    </row>
    <row r="16">
      <c r="A16" s="4" t="inlineStr">
        <is>
          <t>Basic and diluted weighted average shares outstanding (in Shares)</t>
        </is>
      </c>
      <c r="C16" s="5" t="n">
        <v>40000000</v>
      </c>
      <c r="D16" s="5" t="n">
        <v>25193370</v>
      </c>
    </row>
    <row r="17">
      <c r="A17" s="4" t="inlineStr">
        <is>
          <t>Basic and diluted net income (loss) per common share (in Dollars per share)</t>
        </is>
      </c>
      <c r="C17" s="8" t="n">
        <v>0.04</v>
      </c>
      <c r="D17" s="8" t="n">
        <v>0.05</v>
      </c>
    </row>
    <row r="18">
      <c r="A18" s="4" t="inlineStr">
        <is>
          <t>Non Redeemable Common Stock</t>
        </is>
      </c>
    </row>
    <row r="19">
      <c r="A19" s="3" t="inlineStr">
        <is>
          <t>Earnings per share:</t>
        </is>
      </c>
    </row>
    <row r="20">
      <c r="A20" s="4" t="inlineStr">
        <is>
          <t>Basic and diluted weighted average shares outstanding (in Shares)</t>
        </is>
      </c>
      <c r="B20" s="4" t="inlineStr">
        <is>
          <t>[1]</t>
        </is>
      </c>
      <c r="C20" s="5" t="n">
        <v>10000000</v>
      </c>
      <c r="D20" s="5" t="n">
        <v>10000000</v>
      </c>
    </row>
    <row r="21">
      <c r="A21" s="4" t="inlineStr">
        <is>
          <t>Basic and diluted net income (loss) per common share (in Dollars per share)</t>
        </is>
      </c>
      <c r="C21" s="8" t="n">
        <v>0.04</v>
      </c>
      <c r="D21" s="8" t="n">
        <v>0.05</v>
      </c>
    </row>
    <row r="22"/>
    <row r="23">
      <c r="A23" s="4" t="inlineStr">
        <is>
          <t>[1]</t>
        </is>
      </c>
      <c r="B23" s="4" t="inlineStr">
        <is>
          <t>Excludes up to 1,500,000 shares of Class B common stock subject
to forfeiture if the over-allotment option is not exercised in full or in part by the underwriters (See Note 6). Such shares were forfeited
in the quarter ended June 30, 2021.</t>
        </is>
      </c>
    </row>
  </sheetData>
  <mergeCells count="3">
    <mergeCell ref="A1:B2"/>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13" customWidth="1" min="5" max="5"/>
    <col width="27" customWidth="1" min="6" max="6"/>
    <col width="20" customWidth="1" min="7" max="7"/>
    <col width="13" customWidth="1" min="8" max="8"/>
  </cols>
  <sheetData>
    <row r="1">
      <c r="A1" s="1" t="inlineStr">
        <is>
          <t>Condensed Statements of Changes in Stockholders’ Equity and Temporary Equity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Dec. 31, 2020</t>
        </is>
      </c>
      <c r="C2" s="4" t="inlineStr">
        <is>
          <t xml:space="preserve"> </t>
        </is>
      </c>
      <c r="D2" s="6" t="n">
        <v>1150</v>
      </c>
      <c r="F2" s="6" t="n">
        <v>23850</v>
      </c>
      <c r="G2" s="4" t="inlineStr">
        <is>
          <t xml:space="preserve"> </t>
        </is>
      </c>
      <c r="H2" s="6" t="n">
        <v>25000</v>
      </c>
    </row>
    <row r="3">
      <c r="A3" s="4" t="inlineStr">
        <is>
          <t>Balance (in Shares) at Dec. 31, 2020</t>
        </is>
      </c>
      <c r="C3" s="4" t="inlineStr">
        <is>
          <t xml:space="preserve"> </t>
        </is>
      </c>
      <c r="D3" s="5" t="n">
        <v>11500000</v>
      </c>
      <c r="E3" s="4" t="inlineStr">
        <is>
          <t>[1]</t>
        </is>
      </c>
    </row>
    <row r="4">
      <c r="A4" s="4" t="inlineStr">
        <is>
          <t>Sale of 40,000,000 Units on March 8, 2021 net of warrant fair value</t>
        </is>
      </c>
      <c r="C4" s="6" t="n">
        <v>400000000</v>
      </c>
      <c r="D4" s="4" t="inlineStr">
        <is>
          <t xml:space="preserve"> </t>
        </is>
      </c>
      <c r="F4" s="4" t="inlineStr">
        <is>
          <t xml:space="preserve"> </t>
        </is>
      </c>
      <c r="G4" s="4" t="inlineStr">
        <is>
          <t xml:space="preserve"> </t>
        </is>
      </c>
      <c r="H4" s="4" t="inlineStr">
        <is>
          <t xml:space="preserve"> </t>
        </is>
      </c>
    </row>
    <row r="5">
      <c r="A5" s="4" t="inlineStr">
        <is>
          <t>Sale of 40,000,000 Units on March 8, 2021 net of warrant fair value (in Shares)</t>
        </is>
      </c>
      <c r="C5" s="5" t="n">
        <v>40000000</v>
      </c>
      <c r="D5" s="4" t="inlineStr">
        <is>
          <t xml:space="preserve"> </t>
        </is>
      </c>
      <c r="E5" s="4" t="inlineStr">
        <is>
          <t>[1]</t>
        </is>
      </c>
    </row>
    <row r="6">
      <c r="A6" s="4" t="inlineStr">
        <is>
          <t>Offering costs</t>
        </is>
      </c>
      <c r="C6" s="6" t="n">
        <v>-21440443</v>
      </c>
      <c r="D6" s="4" t="inlineStr">
        <is>
          <t xml:space="preserve"> </t>
        </is>
      </c>
      <c r="F6" s="4" t="inlineStr">
        <is>
          <t xml:space="preserve"> </t>
        </is>
      </c>
      <c r="G6" s="4" t="inlineStr">
        <is>
          <t xml:space="preserve"> </t>
        </is>
      </c>
      <c r="H6" s="4" t="inlineStr">
        <is>
          <t xml:space="preserve"> </t>
        </is>
      </c>
    </row>
    <row r="7">
      <c r="A7" s="4" t="inlineStr">
        <is>
          <t>Net income (loss)</t>
        </is>
      </c>
      <c r="C7" s="4" t="inlineStr">
        <is>
          <t xml:space="preserve"> </t>
        </is>
      </c>
      <c r="D7" s="4" t="inlineStr">
        <is>
          <t xml:space="preserve"> </t>
        </is>
      </c>
      <c r="F7" s="4" t="inlineStr">
        <is>
          <t xml:space="preserve"> </t>
        </is>
      </c>
      <c r="G7" s="5" t="n">
        <v>-266795</v>
      </c>
      <c r="H7" s="5" t="n">
        <v>-266795</v>
      </c>
    </row>
    <row r="8">
      <c r="A8" s="4" t="inlineStr">
        <is>
          <t>Fair value Public warrants at inception</t>
        </is>
      </c>
      <c r="C8" s="5" t="n">
        <v>-20553964</v>
      </c>
      <c r="D8" s="4" t="inlineStr">
        <is>
          <t xml:space="preserve"> </t>
        </is>
      </c>
      <c r="F8" s="4" t="inlineStr">
        <is>
          <t xml:space="preserve"> </t>
        </is>
      </c>
    </row>
    <row r="9">
      <c r="A9" s="4" t="inlineStr">
        <is>
          <t>Fair value of overallotment option at inception</t>
        </is>
      </c>
      <c r="C9" s="5" t="n">
        <v>-1406950</v>
      </c>
      <c r="D9" s="4" t="inlineStr">
        <is>
          <t xml:space="preserve"> </t>
        </is>
      </c>
      <c r="F9" s="4" t="inlineStr">
        <is>
          <t xml:space="preserve"> </t>
        </is>
      </c>
      <c r="G9" s="4" t="inlineStr">
        <is>
          <t xml:space="preserve"> </t>
        </is>
      </c>
      <c r="H9" s="4" t="inlineStr">
        <is>
          <t xml:space="preserve"> </t>
        </is>
      </c>
    </row>
    <row r="10">
      <c r="A10" s="4" t="inlineStr">
        <is>
          <t>Change in Class A common stock subject to possible redemption</t>
        </is>
      </c>
      <c r="C10" s="5" t="n">
        <v>43401357</v>
      </c>
      <c r="D10" s="4" t="inlineStr">
        <is>
          <t xml:space="preserve"> </t>
        </is>
      </c>
      <c r="F10" s="5" t="n">
        <v>-23850</v>
      </c>
      <c r="G10" s="5" t="n">
        <v>-43377507</v>
      </c>
      <c r="H10" s="5" t="n">
        <v>-43401357</v>
      </c>
    </row>
    <row r="11">
      <c r="A11" s="4" t="inlineStr">
        <is>
          <t>Balance at Mar. 31, 2021</t>
        </is>
      </c>
      <c r="C11" s="6" t="n">
        <v>400000000</v>
      </c>
      <c r="D11" s="6" t="n">
        <v>1150</v>
      </c>
      <c r="F11" s="4" t="inlineStr">
        <is>
          <t xml:space="preserve"> </t>
        </is>
      </c>
      <c r="G11" s="5" t="n">
        <v>-43644302</v>
      </c>
      <c r="H11" s="5" t="n">
        <v>-43643152</v>
      </c>
    </row>
    <row r="12">
      <c r="A12" s="4" t="inlineStr">
        <is>
          <t>Balance (in Shares) at Mar. 31, 2021</t>
        </is>
      </c>
      <c r="C12" s="5" t="n">
        <v>40000000</v>
      </c>
      <c r="D12" s="5" t="n">
        <v>11500000</v>
      </c>
      <c r="E12" s="4" t="inlineStr">
        <is>
          <t>[1]</t>
        </is>
      </c>
    </row>
    <row r="13">
      <c r="A13" s="4" t="inlineStr">
        <is>
          <t>Balance at Dec. 31, 2020</t>
        </is>
      </c>
      <c r="C13" s="4" t="inlineStr">
        <is>
          <t xml:space="preserve"> </t>
        </is>
      </c>
      <c r="D13" s="6" t="n">
        <v>1150</v>
      </c>
      <c r="F13" s="5" t="n">
        <v>23850</v>
      </c>
      <c r="G13" s="4" t="inlineStr">
        <is>
          <t xml:space="preserve"> </t>
        </is>
      </c>
      <c r="H13" s="5" t="n">
        <v>25000</v>
      </c>
    </row>
    <row r="14">
      <c r="A14" s="4" t="inlineStr">
        <is>
          <t>Balance (in Shares) at Dec. 31, 2020</t>
        </is>
      </c>
      <c r="C14" s="4" t="inlineStr">
        <is>
          <t xml:space="preserve"> </t>
        </is>
      </c>
      <c r="D14" s="5" t="n">
        <v>11500000</v>
      </c>
      <c r="E14" s="4" t="inlineStr">
        <is>
          <t>[1]</t>
        </is>
      </c>
    </row>
    <row r="15">
      <c r="A15" s="4" t="inlineStr">
        <is>
          <t>Balance at Jun. 30, 2021</t>
        </is>
      </c>
      <c r="C15" s="6" t="n">
        <v>400000000</v>
      </c>
      <c r="D15" s="6" t="n">
        <v>1000</v>
      </c>
      <c r="F15" s="4" t="inlineStr">
        <is>
          <t xml:space="preserve"> </t>
        </is>
      </c>
      <c r="G15" s="5" t="n">
        <v>-41651404</v>
      </c>
      <c r="H15" s="5" t="n">
        <v>-41650404</v>
      </c>
    </row>
    <row r="16">
      <c r="A16" s="4" t="inlineStr">
        <is>
          <t>Balance (in Shares) at Jun. 30, 2021</t>
        </is>
      </c>
      <c r="C16" s="5" t="n">
        <v>40000000</v>
      </c>
      <c r="D16" s="5" t="n">
        <v>10000000</v>
      </c>
      <c r="E16" s="4" t="inlineStr">
        <is>
          <t>[1]</t>
        </is>
      </c>
    </row>
    <row r="17">
      <c r="A17" s="4" t="inlineStr">
        <is>
          <t>Balance at Mar. 31, 2021</t>
        </is>
      </c>
      <c r="C17" s="6" t="n">
        <v>400000000</v>
      </c>
      <c r="D17" s="6" t="n">
        <v>1150</v>
      </c>
      <c r="F17" s="4" t="inlineStr">
        <is>
          <t xml:space="preserve"> </t>
        </is>
      </c>
      <c r="G17" s="5" t="n">
        <v>-43644302</v>
      </c>
      <c r="H17" s="5" t="n">
        <v>-43643152</v>
      </c>
    </row>
    <row r="18">
      <c r="A18" s="4" t="inlineStr">
        <is>
          <t>Balance (in Shares) at Mar. 31, 2021</t>
        </is>
      </c>
      <c r="C18" s="5" t="n">
        <v>40000000</v>
      </c>
      <c r="D18" s="5" t="n">
        <v>11500000</v>
      </c>
      <c r="E18" s="4" t="inlineStr">
        <is>
          <t>[1]</t>
        </is>
      </c>
    </row>
    <row r="19">
      <c r="A19" s="4" t="inlineStr">
        <is>
          <t>Forfeiture of Class B Shares</t>
        </is>
      </c>
      <c r="D19" s="6" t="n">
        <v>-150</v>
      </c>
      <c r="G19" s="5" t="n">
        <v>150</v>
      </c>
    </row>
    <row r="20">
      <c r="A20" s="4" t="inlineStr">
        <is>
          <t>Forfeiture of Class B Shares (in Shares)</t>
        </is>
      </c>
      <c r="B20" s="4" t="inlineStr">
        <is>
          <t>[1]</t>
        </is>
      </c>
      <c r="D20" s="5" t="n">
        <v>-1500000</v>
      </c>
    </row>
    <row r="21">
      <c r="A21" s="4" t="inlineStr">
        <is>
          <t>Net income (loss)</t>
        </is>
      </c>
      <c r="G21" s="5" t="n">
        <v>1992748</v>
      </c>
      <c r="H21" s="5" t="n">
        <v>1992748</v>
      </c>
    </row>
    <row r="22">
      <c r="A22" s="4" t="inlineStr">
        <is>
          <t>Balance at Jun. 30, 2021</t>
        </is>
      </c>
      <c r="C22" s="6" t="n">
        <v>400000000</v>
      </c>
      <c r="D22" s="6" t="n">
        <v>1000</v>
      </c>
      <c r="F22" s="4" t="inlineStr">
        <is>
          <t xml:space="preserve"> </t>
        </is>
      </c>
      <c r="G22" s="6" t="n">
        <v>-41651404</v>
      </c>
      <c r="H22" s="6" t="n">
        <v>-41650404</v>
      </c>
    </row>
    <row r="23">
      <c r="A23" s="4" t="inlineStr">
        <is>
          <t>Balance (in Shares) at Jun. 30, 2021</t>
        </is>
      </c>
      <c r="C23" s="5" t="n">
        <v>40000000</v>
      </c>
      <c r="D23" s="5" t="n">
        <v>10000000</v>
      </c>
      <c r="E23" s="4" t="inlineStr">
        <is>
          <t>[1]</t>
        </is>
      </c>
    </row>
    <row r="24"/>
    <row r="25">
      <c r="A25" s="4" t="inlineStr">
        <is>
          <t>[1]</t>
        </is>
      </c>
      <c r="B25" s="4" t="inlineStr">
        <is>
          <t>Includes up to 1,500,000 shares of Class B common stock subject
to forfeiture if the over-allotment option is not exercised in full or in part by the underwriters (See Note 6). Such shares were forfeited
in the quarter ended June 30, 2021.</t>
        </is>
      </c>
    </row>
  </sheetData>
  <mergeCells count="4">
    <mergeCell ref="A1:B1"/>
    <mergeCell ref="D1:E1"/>
    <mergeCell ref="A24:G24"/>
    <mergeCell ref="B25:G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and Temporary Equity (Parentheticals)</t>
        </is>
      </c>
      <c r="B1" s="2" t="inlineStr">
        <is>
          <t>3 Months Ended</t>
        </is>
      </c>
    </row>
    <row r="2">
      <c r="B2" s="2" t="inlineStr">
        <is>
          <t>Mar. 31, 2021shares</t>
        </is>
      </c>
    </row>
    <row r="3">
      <c r="A3" s="3" t="inlineStr">
        <is>
          <t>Statement of Stockholders' Equity [Abstract]</t>
        </is>
      </c>
    </row>
    <row r="4">
      <c r="A4" s="4" t="inlineStr">
        <is>
          <t>Sale of Units</t>
        </is>
      </c>
      <c r="B4" s="5" t="n">
        <v>4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6 Months Ended</t>
        </is>
      </c>
    </row>
    <row r="2">
      <c r="B2" s="2" t="inlineStr">
        <is>
          <t>Jun. 30, 2021USD ($)</t>
        </is>
      </c>
    </row>
    <row r="3">
      <c r="A3" s="3" t="inlineStr">
        <is>
          <t>Cash Flows from Operating Activities:</t>
        </is>
      </c>
    </row>
    <row r="4">
      <c r="A4" s="4" t="inlineStr">
        <is>
          <t>Net income</t>
        </is>
      </c>
      <c r="B4" s="6" t="n">
        <v>1725953</v>
      </c>
    </row>
    <row r="5">
      <c r="A5" s="3" t="inlineStr">
        <is>
          <t>Adjustments to reconcile net income to net cash used in operating activities:</t>
        </is>
      </c>
    </row>
    <row r="6">
      <c r="A6" s="4" t="inlineStr">
        <is>
          <t>Interest earned on cash held in Trust Account</t>
        </is>
      </c>
      <c r="B6" s="5" t="n">
        <v>-20665</v>
      </c>
    </row>
    <row r="7">
      <c r="A7" s="4" t="inlineStr">
        <is>
          <t>Excess fair value of private placement warrants over consideration paid</t>
        </is>
      </c>
      <c r="B7" s="5" t="n">
        <v>529653</v>
      </c>
    </row>
    <row r="8">
      <c r="A8" s="4" t="inlineStr">
        <is>
          <t>Change in fair value of warrant liabilities</t>
        </is>
      </c>
      <c r="B8" s="5" t="n">
        <v>-3820577</v>
      </c>
    </row>
    <row r="9">
      <c r="A9" s="4" t="inlineStr">
        <is>
          <t>Change in fair value of overallotment option liability</t>
        </is>
      </c>
      <c r="B9" s="5" t="n">
        <v>-1406950</v>
      </c>
    </row>
    <row r="10">
      <c r="A10" s="4" t="inlineStr">
        <is>
          <t>Transaction costs allocable to warrant liabilities</t>
        </is>
      </c>
      <c r="B10" s="5" t="n">
        <v>1265712</v>
      </c>
    </row>
    <row r="11">
      <c r="A11" s="3" t="inlineStr">
        <is>
          <t>Changes in operating assets and liabilities</t>
        </is>
      </c>
    </row>
    <row r="12">
      <c r="A12" s="4" t="inlineStr">
        <is>
          <t>Prepaid expenses and other assets</t>
        </is>
      </c>
      <c r="B12" s="5" t="n">
        <v>-853573</v>
      </c>
    </row>
    <row r="13">
      <c r="A13" s="4" t="inlineStr">
        <is>
          <t>Accounts payable and accrued expenses</t>
        </is>
      </c>
      <c r="B13" s="5" t="n">
        <v>1523009</v>
      </c>
    </row>
    <row r="14">
      <c r="A14" s="4" t="inlineStr">
        <is>
          <t>Net cash used in operating activities</t>
        </is>
      </c>
      <c r="B14" s="5" t="n">
        <v>-1057438</v>
      </c>
    </row>
    <row r="15">
      <c r="A15" s="3" t="inlineStr">
        <is>
          <t>Cash flows from investing activities:</t>
        </is>
      </c>
    </row>
    <row r="16">
      <c r="A16" s="4" t="inlineStr">
        <is>
          <t>Investments and marketable securities held in Trust</t>
        </is>
      </c>
      <c r="B16" s="5" t="n">
        <v>-400000000</v>
      </c>
    </row>
    <row r="17">
      <c r="A17" s="4" t="inlineStr">
        <is>
          <t>Net cash used in investing activities</t>
        </is>
      </c>
      <c r="B17" s="5" t="n">
        <v>-400000000</v>
      </c>
    </row>
    <row r="18">
      <c r="A18" s="3" t="inlineStr">
        <is>
          <t>Cash flows from financing activities:</t>
        </is>
      </c>
    </row>
    <row r="19">
      <c r="A19" s="4" t="inlineStr">
        <is>
          <t>Proceeds from related party advances</t>
        </is>
      </c>
      <c r="B19" s="5" t="n">
        <v>128629</v>
      </c>
    </row>
    <row r="20">
      <c r="A20" s="4" t="inlineStr">
        <is>
          <t>Repayment of related party advances</t>
        </is>
      </c>
      <c r="B20" s="5" t="n">
        <v>-128629</v>
      </c>
    </row>
    <row r="21">
      <c r="A21" s="4" t="inlineStr">
        <is>
          <t>Proceeds from sale of Units, net of offering costs</t>
        </is>
      </c>
      <c r="B21" s="5" t="n">
        <v>399318845</v>
      </c>
    </row>
    <row r="22">
      <c r="A22" s="4" t="inlineStr">
        <is>
          <t>Proceeds from sale of Private Placement Warrants</t>
        </is>
      </c>
      <c r="B22" s="5" t="n">
        <v>11250000</v>
      </c>
    </row>
    <row r="23">
      <c r="A23" s="4" t="inlineStr">
        <is>
          <t>Payment of underwriters discount</t>
        </is>
      </c>
      <c r="B23" s="5" t="n">
        <v>-8000000</v>
      </c>
    </row>
    <row r="24">
      <c r="A24" s="4" t="inlineStr">
        <is>
          <t>Net cash provided by financing activities</t>
        </is>
      </c>
      <c r="B24" s="5" t="n">
        <v>402568845</v>
      </c>
    </row>
    <row r="25">
      <c r="A25" s="4" t="inlineStr">
        <is>
          <t>Net Change in Cash</t>
        </is>
      </c>
      <c r="B25" s="5" t="n">
        <v>1511407</v>
      </c>
    </row>
    <row r="26">
      <c r="A26" s="4" t="inlineStr">
        <is>
          <t>Cash, beginning of the period</t>
        </is>
      </c>
      <c r="B26" s="4" t="inlineStr">
        <is>
          <t xml:space="preserve"> </t>
        </is>
      </c>
    </row>
    <row r="27">
      <c r="A27" s="4" t="inlineStr">
        <is>
          <t>Cash, end of period</t>
        </is>
      </c>
      <c r="B27" s="5" t="n">
        <v>1511407</v>
      </c>
    </row>
    <row r="28">
      <c r="A28" s="3" t="inlineStr">
        <is>
          <t>Supplemental Disclosure of Non-cash Financing Activities:</t>
        </is>
      </c>
    </row>
    <row r="29">
      <c r="A29" s="4" t="inlineStr">
        <is>
          <t>Deferred underwriters’ discount payable included in offering costs and accrued expenses</t>
        </is>
      </c>
      <c r="B29" s="6" t="n">
        <v>1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M3-Brigade Acquisition II Corp. (the “Company”)
is a newly organized blank check company incorporated as a Delaware corporation on December 16, 2020. The Company was formed for the
purpose of effecting a merger, capital stock exchange, asset acquisition, stock purchase, reorganization or similar business combination
with one or more businesses (“Business Combination”). On August 16, 2021, the Company entered into an Agreement and Plan
of Merger with Syniverse Corporation. The Company has selected December 31 as its fiscal year end. As of June 30, 2021, the Company had not commenced any operations.
All activity for the period from December 16, 2020 (inception) through June 30, 2021 relates to the Company’s formation and the
initial public offering (“IPO”), which is described below. The Company believes it will not generate any operating revenues
until after the completion of a Business Combination, at the earliest. The Company will generate non-operating income in the form of
interest income from the proceeds derived from the IPO and unrealized gains and losses on the change in fair value of its warrants. The Company’s sponsor is M3-Brigade Sponsor II LP, a
Delaware limited liability company (the “Sponsor”). The registration statement for the Company’s IPO
was declared effective on March 3, 2021 (the “Effective Date”). On March 8, 2021, the Company consummated the IPO of 40,000,000
units (the “Units” and, with respect to the Class A common stock included in the Units being offered, the “Public Shares”),
at $10.00 per Unit, generating gross proceeds of $400,000,000, which is discussed in Note 4 and Note 8. The underwriters had a 45-day option from the effectiveness
date of the IPO (March 3, 2021) to purchase up to an additional 6,000,000 units to cover over-allotments, if any. On April 17, 2021 the
underwriters’ over-allotment option expired unexercised (see Note 9). Simultaneously with the closing of the IPO, the Company
consummated the sale of 7,500,000 Private Placement Warrants (the “Private Warrants”) to the Sponsor at a price of $1.50
per Private Warrants, generating total gross proceeds of $11,250,000. Transaction costs of the IPO amounted to $22,706,155 consisting of $8,000,000
of underwriting discount, $14,000,000 of deferred underwriting discount, and $706,155 of other offering costs. Of the offering costs,
$1,265,712 is included in transaction costs on the Statement of Operations and $21,440,443 is included in equity. Following the closing of the IPO on March 8, 2021, $400,000,000
($10.00 per Unit) from the net proceeds of the sale of the Units in the IPO and the sale of the Private Warrants was placed in a Trust
Account and was invested in U.S. government securities, within the meaning set forth in Section 2 (a) (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franchise and income tax obligations and up to $100,000 of interest to pay dissolution expenses, the proceeds from the IPO and
the sale of the Private Warrants will not be released from the trust account until the earlier of (i) the completion of the Company’s
initial business combination and (ii) the redemption of 100% of the Company’s public shares if the Company is unable to complete
the Company’s initial business combination within 24 months from the closing of the IPO (March 8, 2023). The proceeds deposited
in the trust account could become subject to the claims of our creditors, if any, which could have priority over the claims of our public
stockholders. The Company’s management has broad discretion with
respect to the specific application of the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the Company’s initial business combination. Furthermore, there is no assurance that the Company will
be able to successfully consummate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will be recorded at redemption amount and classified as temporary equity upon the completion of the IPO, in accordance with FASB ASC
480, “Distinguishing Liabilities from Equity.” The Company will only have 24 months from the closing
date of the IPO (March 8, 2023)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lass A common
stock in or after the IPO, they will be entitled to a pro rata share of the Trust Account with respect to such acquired shares of Class
A common stock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PO.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and working capital, except as to any claims by a third party who executed a waiver of any and all rights to seek access to the
trust account and except as to any claims under our indemnity of the underwriters of the IPO against certain liabilities, including liabilities
under the Securities Act. Moreover, in the event that an executed waiver is deemed to be unenforceable against a third party, the Company’s
Sponsor will not be responsible to the extent of any liability for such third-party claims. The Company has not independently verified
whether the Company’s Sponsor has sufficient funds to satisfy its indemnity obligations and the Company’s Sponsor may not
be able to satisfy those obligations. The Company has not asked the Company’s Sponsor to reserve for such eventuality. The Company
believes the likelihood of the Company’s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Liquidity and Capital Resources As of June 30, 2021, the Company had approximately $1.5
million in its operating bank account and working capital of approximately $0.8 million. The Company’s liquidity needs prior to the IPO had been satisfied
through a payment from the Sponsor of $25,000 for the Founder Shares (see Note 6). Additionally, related parties paid $128,629 in offering
costs and taxes. As of June 30, 2021, the outstanding balance of amounts due to related parties was $0. In order to finance transaction costs in connection with
a Business Combination, the Company’s Sponsor or an affiliate of the Sponsor or certain of the Company’s officers and directors
may, but are not obligated to, provide Working Capital Loans to the Company (see Note 6). As of June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Financial Statements</t>
        </is>
      </c>
      <c r="B1" s="2" t="inlineStr">
        <is>
          <t>6 Months Ended</t>
        </is>
      </c>
    </row>
    <row r="2">
      <c r="B2" s="2" t="inlineStr">
        <is>
          <t>Jun. 30, 2021</t>
        </is>
      </c>
    </row>
    <row r="3">
      <c r="A3" s="3" t="inlineStr">
        <is>
          <t>Condensed Financial Information Disclosure [Abstract]</t>
        </is>
      </c>
    </row>
    <row r="4">
      <c r="A4" s="4" t="inlineStr">
        <is>
          <t>Revision of Financial Statements</t>
        </is>
      </c>
      <c r="B4" s="4" t="inlineStr">
        <is>
          <t xml:space="preserve">Note 2 — Restatement of Financial Statements In reviewing its financial statements for prior reporting
periods, management of the Company has determined that the following modifications are appropriate to reflect a non-cash liability which
has since been eliminated:
● In connection with the initial public offering (the “IPO”) of the Company, the underwriter was granted a customary overallotment option which permitted it to purchase up to an additional 15% of the Units sold in IPO within 45-days following the closing of the IPO. At the time of the IPO and in its financial statements for reporting periods thereafter which include that 45-day period, the Company failed to record a liability for the value of the overallotment option, as contemplated by FASB ASC 480, “Distinguishing Liabilities from Equity” (and to reverse that liability into a component of other income when the overallotment option expired without being exercised on April 19, 2021).
● Adjustments
to the classification of certain costs associated with the sale of Units
● Recognition
of a Merger-related expense, which commenced in the second quarter of 2021. Note that the
vendor forgave the balance due upon announcement of the termination of the merger in February
2022. On April 14, 2022, the audit committee of the board of directors of
the Company (the “Audit Committee”) determined, after considering information provided by the Company’s
management, that the value of the overallotment option described above should have been recorded as a liability at the time of the
IPO and then reversed upon expiry of such option. Similarly, the Audit Committee determined that the Merger-related expense also
should have been recorded as a liability. As a result of these omissions, the Audit Committee also determined that the
Company’s unaudited financial statements as of June 30, 2021 as reported in the Company’s Form 10-Q filed on August 23,
2021 should be restated. The following tables summarize the effect if the financial
statements had been restated on each financial statement line item as of the date indicated:
As Adjustment As
Balance Sheet at June 30, 2021 (unaudited)
Accrued expenses $ 20,759 $ 1,500,000 $ 1,520,759
Total current liabilities 23,009 1,500,000 1,523,009
Total liabilities 42,536,049 1,500,000 44,036,049
Accumulated deficit (40,151,404 ) (1,500,000 ) (41,651,404 )
Total Stockholders’ Deficit (40,150,404 ) (1,500,000 ) (41,650,404 )
Statement of operations for the three months ended June 30, 2021 (unaudited)
Merger related expenses - 1,500,000 1,500,000
Loss from operations (180,557 ) (1,500,000 ) (1,680,557 )
Change in fair value in overallotment option liability - 437,575 437,575
Total other income 3,235,730 437,575 3,673,305
Net income 3,055,173 (1,062,425 ) 1,992,748
Loss
per share – three months ended June 30, 2021 (unaudited)
Basic
and diluted loss per share – Class A common stock $ 0.06 - $ 0.04
Basic
and diluted loss per share – Class B common stock $ 0.06 - $ 0.04
Statement of operations for the six months ended June 30, 2021 (unaudited)
Merger related expenses - 1,500,000 1,500,000
Loss from operations (242,325 ) (1,484,549 ) (1,726,874 )
Change in fair value in overallotment option liability - 1,406,950 1,406,950
Transaction costs 1,182,124 83,588 1,265,712
Total other income 2,129,465 1,323,362 3,452,827
Net income 1,887,140 (161,187 ) 1,725,953
Statement of Cash Flows – six months ended June 30, 2021 (unaudited)
Net income 1,887,140 (161,187 ) 1,725,953
Transaction costs 1,182,124 83,588 1,265,712
Change in fair value of overallotment option liability - (1,406,950 ) (1,406,950 )
Change in accounts payable and accrued expenses 23,009 1,500,000 1,523,009
Net cash flows used in operating activities (1,072,889 ) 15,451 (1,057,438 )
Proceeds from sale of Units, net 399,334,296 (15,451 ) 399,318,845
Net cash provided by financing activities 402,584,296 (15,451 ) 402,568,8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0:18:43Z</dcterms:created>
  <dcterms:modified xmlns:dcterms="http://purl.org/dc/terms/" xmlns:xsi="http://www.w3.org/2001/XMLSchema-instance" xsi:type="dcterms:W3CDTF">2022-05-23T10:18:43Z</dcterms:modified>
</cp:coreProperties>
</file>